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sheetId="8" state="visible" r:id="rId8"/>
    <sheet xmlns:r="http://schemas.openxmlformats.org/officeDocument/2006/relationships" name="Financial Instrument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Financial Instruments (Tables)" sheetId="18" state="visible" r:id="rId18"/>
    <sheet xmlns:r="http://schemas.openxmlformats.org/officeDocument/2006/relationships" name="Leases (Tables)" sheetId="19" state="visible" r:id="rId19"/>
    <sheet xmlns:r="http://schemas.openxmlformats.org/officeDocument/2006/relationships" name="Commitments and Contingencies ("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Accounting Policies - Calculati" sheetId="24" state="visible" r:id="rId24"/>
    <sheet xmlns:r="http://schemas.openxmlformats.org/officeDocument/2006/relationships" name="Accounting Policies - Accounts " sheetId="25" state="visible" r:id="rId25"/>
    <sheet xmlns:r="http://schemas.openxmlformats.org/officeDocument/2006/relationships" name="Accounting Policies - Leases (D" sheetId="26" state="visible" r:id="rId26"/>
    <sheet xmlns:r="http://schemas.openxmlformats.org/officeDocument/2006/relationships" name="Accounting Policies - Video and" sheetId="27" state="visible" r:id="rId27"/>
    <sheet xmlns:r="http://schemas.openxmlformats.org/officeDocument/2006/relationships" name="Accounting Policies - Unearned " sheetId="28" state="visible" r:id="rId28"/>
    <sheet xmlns:r="http://schemas.openxmlformats.org/officeDocument/2006/relationships" name="Accounting Policies - Accountin" sheetId="29" state="visible" r:id="rId29"/>
    <sheet xmlns:r="http://schemas.openxmlformats.org/officeDocument/2006/relationships" name="Financial Instruments - Fair Va" sheetId="30" state="visible" r:id="rId30"/>
    <sheet xmlns:r="http://schemas.openxmlformats.org/officeDocument/2006/relationships" name="Financial Instruments - Contrac" sheetId="31" state="visible" r:id="rId31"/>
    <sheet xmlns:r="http://schemas.openxmlformats.org/officeDocument/2006/relationships" name="Financial Instruments - Equity " sheetId="32" state="visible" r:id="rId32"/>
    <sheet xmlns:r="http://schemas.openxmlformats.org/officeDocument/2006/relationships" name="Financial Instruments - Reconci" sheetId="33" state="visible" r:id="rId33"/>
    <sheet xmlns:r="http://schemas.openxmlformats.org/officeDocument/2006/relationships" name="Leases - Additional Information" sheetId="34" state="visible" r:id="rId34"/>
    <sheet xmlns:r="http://schemas.openxmlformats.org/officeDocument/2006/relationships" name="Leases - Lease Cost (Details)" sheetId="35" state="visible" r:id="rId35"/>
    <sheet xmlns:r="http://schemas.openxmlformats.org/officeDocument/2006/relationships" name="Leases - Other Operating and Fi" sheetId="36" state="visible" r:id="rId36"/>
    <sheet xmlns:r="http://schemas.openxmlformats.org/officeDocument/2006/relationships" name="Leases - Operating and Finance "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Debt - Additional Information (" sheetId="40" state="visible" r:id="rId40"/>
    <sheet xmlns:r="http://schemas.openxmlformats.org/officeDocument/2006/relationships" name="Debt - Long-Term Debt Obligatio" sheetId="41" state="visible" r:id="rId41"/>
    <sheet xmlns:r="http://schemas.openxmlformats.org/officeDocument/2006/relationships" name="Stockholders' Equity - Addition" sheetId="42" state="visible" r:id="rId42"/>
    <sheet xmlns:r="http://schemas.openxmlformats.org/officeDocument/2006/relationships" name="Stockholders' Equity - Stock-ba" sheetId="43" state="visible" r:id="rId43"/>
    <sheet xmlns:r="http://schemas.openxmlformats.org/officeDocument/2006/relationships" name="Stockholders' Equity - Restrict" sheetId="44" state="visible" r:id="rId44"/>
    <sheet xmlns:r="http://schemas.openxmlformats.org/officeDocument/2006/relationships" name="Stockholders' Equity - Schedule" sheetId="45" state="visible" r:id="rId45"/>
    <sheet xmlns:r="http://schemas.openxmlformats.org/officeDocument/2006/relationships" name="Stockholders' Equity - Changes " sheetId="46" state="visible" r:id="rId46"/>
    <sheet xmlns:r="http://schemas.openxmlformats.org/officeDocument/2006/relationships" name="Income Taxes - Income Taxes (De" sheetId="47" state="visible" r:id="rId47"/>
    <sheet xmlns:r="http://schemas.openxmlformats.org/officeDocument/2006/relationships" name="Segment Information - Reportabl" sheetId="48" state="visible" r:id="rId48"/>
    <sheet xmlns:r="http://schemas.openxmlformats.org/officeDocument/2006/relationships" name="Segment Information - Disaggreg" sheetId="49" state="visible" r:id="rId49"/>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9</t>
  </si>
  <si>
    <t>Apr. 1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MAZON COM INC</t>
  </si>
  <si>
    <t>Entity Central Index Key</t>
  </si>
  <si>
    <t>0001018724</t>
  </si>
  <si>
    <t>Current Fiscal Year End Date</t>
  </si>
  <si>
    <t>--12-31</t>
  </si>
  <si>
    <t>Entity Filer Category</t>
  </si>
  <si>
    <t>Large Accelerated Filer</t>
  </si>
  <si>
    <t>Entity Emerging Growth Company</t>
  </si>
  <si>
    <t>Entity Small Business</t>
  </si>
  <si>
    <t>Entity Common Stock, Shares Outstanding</t>
  </si>
  <si>
    <t>Consolidated Statements of Cash Flows - USD ($) $ in Millions</t>
  </si>
  <si>
    <t>12 Months Ended</t>
  </si>
  <si>
    <t>Mar. 31, 2018</t>
  </si>
  <si>
    <t>Statement of Cash Flows [Abstract]</t>
  </si>
  <si>
    <t>CASH, CASH EQUIVALENTS, AND RESTRICTED CASH, BEGINNING OF PERIOD</t>
  </si>
  <si>
    <t>OPERATING ACTIVITIES:</t>
  </si>
  <si>
    <t>Net income</t>
  </si>
  <si>
    <t>Adjustments to reconcile net income to net cash from operating activities:</t>
  </si>
  <si>
    <t>Depreciation and amortization of property and equipment and capitalized content costs, operating lease assets, and other</t>
  </si>
  <si>
    <t>Stock-based compensation</t>
  </si>
  <si>
    <t>Other operating expense (income), net</t>
  </si>
  <si>
    <t>Other expense (income), net</t>
  </si>
  <si>
    <t>Deferred income taxes</t>
  </si>
  <si>
    <t>Changes in operating assets and liabilities:</t>
  </si>
  <si>
    <t>Inventories</t>
  </si>
  <si>
    <t>Accounts receivable, net and other</t>
  </si>
  <si>
    <t>Accounts payable</t>
  </si>
  <si>
    <t>Accrued expenses and other</t>
  </si>
  <si>
    <t>Unearned revenue</t>
  </si>
  <si>
    <t>Net cash provided by (used in) operating activities</t>
  </si>
  <si>
    <t>INVESTING ACTIVITIES:</t>
  </si>
  <si>
    <t>Purchases of property and equipment</t>
  </si>
  <si>
    <t>Proceeds from property and equipment incentives</t>
  </si>
  <si>
    <t>Acquisitions, net of cash acquired, and other</t>
  </si>
  <si>
    <t>Sales and maturities of marketable securities</t>
  </si>
  <si>
    <t>Purchases of marketable securities</t>
  </si>
  <si>
    <t>Net cash provided by (used in) investing activities</t>
  </si>
  <si>
    <t>FINANCING ACTIVITIES:</t>
  </si>
  <si>
    <t>Proceeds from long-term debt and other</t>
  </si>
  <si>
    <t>Repayments of long-term debt and other</t>
  </si>
  <si>
    <t>Principal repayments of finance leases</t>
  </si>
  <si>
    <t>Principal repayments of financing obligations</t>
  </si>
  <si>
    <t>Net cash provided by (used in) financing activities</t>
  </si>
  <si>
    <t>Foreign currency effect on cash, cash equivalents, and restricted cash</t>
  </si>
  <si>
    <t>Net increase (decrease) in cash, cash equivalents, and restricted cash</t>
  </si>
  <si>
    <t>CASH, CASH EQUIVALENTS, AND RESTRICTED CASH, END OF PERIOD</t>
  </si>
  <si>
    <t>SUPPLEMENTAL CASH FLOW INFORMATION:</t>
  </si>
  <si>
    <t>Cash paid for interest on long-term debt</t>
  </si>
  <si>
    <t>Cash paid for operating leases</t>
  </si>
  <si>
    <t>Cash paid for interest on finance leases</t>
  </si>
  <si>
    <t>Cash paid for interest on financing obligations</t>
  </si>
  <si>
    <t>Cash paid for income taxes, net of refunds</t>
  </si>
  <si>
    <t>Assets acquired under operating leases</t>
  </si>
  <si>
    <t>Property and equipment acquired under finance leases</t>
  </si>
  <si>
    <t>Property and equipment acquired under build-to-suit arrangements</t>
  </si>
  <si>
    <t>Consolidated Statements of Operations - USD ($) shares in Millions, $ in Millions</t>
  </si>
  <si>
    <t>Total net sales</t>
  </si>
  <si>
    <t>Operating expenses:</t>
  </si>
  <si>
    <t>Cost of sales</t>
  </si>
  <si>
    <t>Fulfillment</t>
  </si>
  <si>
    <t>Marketing</t>
  </si>
  <si>
    <t>Technology and content</t>
  </si>
  <si>
    <t>General and administrative</t>
  </si>
  <si>
    <t>Other operating expense, net</t>
  </si>
  <si>
    <t>Other operating income, net</t>
  </si>
  <si>
    <t>Total operating expenses</t>
  </si>
  <si>
    <t>Operating income</t>
  </si>
  <si>
    <t>Interest income</t>
  </si>
  <si>
    <t>Interest expense</t>
  </si>
  <si>
    <t>Other income (expense), net</t>
  </si>
  <si>
    <t>Total non-operating income (expense)</t>
  </si>
  <si>
    <t>Income before income taxes</t>
  </si>
  <si>
    <t>Provision for income taxes</t>
  </si>
  <si>
    <t>Equity-method investment activity, net of tax</t>
  </si>
  <si>
    <t>Basic earnings per share</t>
  </si>
  <si>
    <t>Diluted earnings per share</t>
  </si>
  <si>
    <t>Weighted-average shares used in computation of earnings per share:</t>
  </si>
  <si>
    <t>Basic (in shares)</t>
  </si>
  <si>
    <t>Diluted (in shares)</t>
  </si>
  <si>
    <t>Product [Member]</t>
  </si>
  <si>
    <t>Service [Member]</t>
  </si>
  <si>
    <t>Consolidated Statements of Comprehensive Income - USD ($) $ in Millions</t>
  </si>
  <si>
    <t>Statement of Comprehensive Income [Abstract]</t>
  </si>
  <si>
    <t>Other comprehensive income (loss):</t>
  </si>
  <si>
    <t>Foreign currency translation adjustments, net of tax of $21 and $(1)</t>
  </si>
  <si>
    <t>Net change in unrealized gains (losses) on available-for-sale debt securities:</t>
  </si>
  <si>
    <t>Unrealized gains (losses), net of tax of $9 and $0</t>
  </si>
  <si>
    <t>Reclassification adjustment for losses (gains) included in “Other income (expense), net,” net of tax of $0 and $0</t>
  </si>
  <si>
    <t>Net unrealized gains (losses) on available-for-sale debt securities</t>
  </si>
  <si>
    <t>Total other comprehensive income (loss)</t>
  </si>
  <si>
    <t>Comprehensive income</t>
  </si>
  <si>
    <t>Consolidated Statements of Comprehensive Income (Parenthetical) - USD ($) $ in Millions</t>
  </si>
  <si>
    <t>Foreign currency translation adjustments, tax</t>
  </si>
  <si>
    <t>Unrealized gains (losses), tax</t>
  </si>
  <si>
    <t>Reclassification adjustment for losses (gains) included in “Other income (expense), net,” tax</t>
  </si>
  <si>
    <t>Consolidated Balance Sheets - USD ($) $ in Millions</t>
  </si>
  <si>
    <t>Dec. 31, 2018</t>
  </si>
  <si>
    <t>Current assets:</t>
  </si>
  <si>
    <t>Cash and cash equivalents</t>
  </si>
  <si>
    <t>Marketable securities</t>
  </si>
  <si>
    <t>Total current assets</t>
  </si>
  <si>
    <t>Property and equipment, net</t>
  </si>
  <si>
    <t>Operating leases</t>
  </si>
  <si>
    <t>Goodwill</t>
  </si>
  <si>
    <t>Other assets</t>
  </si>
  <si>
    <t>Total assets</t>
  </si>
  <si>
    <t>Current liabilities:</t>
  </si>
  <si>
    <t>Total current liabilities</t>
  </si>
  <si>
    <t>Long-term lease liabilities</t>
  </si>
  <si>
    <t>Long-term debt</t>
  </si>
  <si>
    <t>Other long-term liabilities</t>
  </si>
  <si>
    <t>Commitments and contingencies (Note 4)</t>
  </si>
  <si>
    <t xml:space="preserve"> </t>
  </si>
  <si>
    <t>Stockholders’ equity:</t>
  </si>
  <si>
    <t>Preferred stock, $0.01 par value: Authorized shares - 500 Issued and outstanding shares - none</t>
  </si>
  <si>
    <t>Common stock, $0.01 par value: Authorized shares - 5,000 Issued shares - 514 and 516 Outstanding shares - 491 and 492</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Accounting Policies</t>
  </si>
  <si>
    <t>Accounting Policies [Abstract]</t>
  </si>
  <si>
    <t>ACCOUNTING POLICI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9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8 Annual Report on Form 10-K. Prior Period Reclassifications Certain prior period amounts have been reclassified to conform to the current period presentation, including the reclassification of long-term capital lease obligations that existed at December 31, 2018 from “Other long-term liabilities” to “Long-term lease liabilities” within the consolidated balance sheets, as a result of the adoption of new accounting guidance for leases. See “Accounting Pronouncements Recently Adopted.” 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commitments and contingencies, valuation of acquired intangibles and goodwill, stock-based compensation forfeiture rates, vendor funding, and inventory valuation.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2018 2019 Shares used in computation of basic earnings per share 484 491 Total dilutive effect of outstanding stock awards 14 11 Shares used in computation of diluted earnings per share 498 502 Accounts Receivable, Net and Other Included in “Accounts receivable, net and other” on our consolidated balance sheets are amounts primarily related to customers, vendors, and sellers. As of December 31, 2018 and March 31, 2019 , customer receivables, net, were $9.4 billion and $9.8 billion , vendor receivables, net, were $3.2 billion and $2.5 billion , and seller receivables, net, were $710 million and $660 million . Seller receivables are amounts due from sellers related to our seller lending program, which provides funding to sellers primarily to procure inventory. Leases We categorize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Our leases generally have terms that range from two to ten years for equipment and two to twenty years for property. Certain lease contracts include obligations to pay for other services, such as operations and maintenance. For leases of property, we account for these other services as a component of the lease. For substantially all other leases, the services are accounted for separately and we allocate payments to the lease and other services components based on estimated stand-alone pric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Our leases may include variable payments based on measures that include changes in price indices, market interest rates, or the level of sales at a physical store,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Financing Obligations We record assets and liabilities for estimated construction costs under build-to-suit lease arrangements when we have control over the building during the construction period. If we continue to control the building after the construction period, the arrangement is classified as a financing obligation instead of a lease. The building is depreciated over the shorter of its useful life or the term of the obligation. If we do not control the building after the construction period ends, the assets and liabilities for construction costs are derecognized, and we classify the lease as either operating or finance. Digital Video and Music Content We obtain video content, inclusive of episodic television and movies, and music content for customers through licensing agreements that have a wide range of licensing provisions including both fixed and variable payment schedules. When the license fee for a specific video or music title is determinable or reasonably estimable and the content is available to us, we recognize an asset and a corresponding liability for the amounts owed. We reduce the liability as payments are made and we amortize the asset to “Cost of sales” on an accelerated basis, based on estimated usage or viewing patterns, or on a straight-line basis. If the licensing fee is not determinable or reasonably estimable, no asset or liability is recorded and licensing costs are expensed as incurred. We also develop original video content for which the production costs are capitalized and amortized to “Cost of sales” predominantly on an accelerated basis that follows the viewing patterns associated with the content. The weighted average remaining life of our capitalized video content is 2.6 years . Our produced and licensed video content is primarily monetized together as a unit, referred to as a film group, in each major geography where we offer Amazon Prime memberships. These film groups are evaluated for impairment whenever an event occurs or circumstances change indicating the fair value is less than the carrying value. The total capitalized costs of video, which is primarily released content, and music as of December 31, 2018 and March 31, 2019 were $3.8 billion and $4.2 billion . Total video and music expense was $1.5 billion and $1.7 billion in Q1 2018 and Q1 2019 . Total video and music expense includes licensing and production costs associated with content offered within Amazon Prime memberships, and costs associated with digital subscriptions and sold or rented content. 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18 was $7.9 billion , of which $2.8 billion was recognized as revenue during the three months ended March 31, 2019 . Included in “Other long-term liabilities” on our consolidated balance sheets was $1.4 billion of unearned revenue as of December 31, 2018 and March 31, 2019 . Additionally, we have performance obligations, primarily related to AWS, associated with commitments in customer contracts for future services that have not yet been recognized in our financial statements. For contracts with original terms that exceed one year, those commitments not yet recognized were $21.6 billion as of March 31, 2019 . The weighted average remaining life of our long-term contracts is 3.3 years . However, the amount and timing of revenue recognition is largely driven by customer usage, which can extend beyond the original contractual term. Accounting Pronouncements Recently Adopted In February 2016, the Financial Accounting Standards Board (“FASB”) issued an Accounting Standards Update (“ASU”) amending the accounting for leases, primarily requiring the recognition of lease assets and liabilities for operating leases with terms of more than twelve months on our consolidated balance sheets. Under the new guidance, leases previously described as capital lease obligations and finance lease obligations are now referred to as finance leases and financing obligations, respectively. We adopted this ASU on January 1, 2019 by recording an immaterial cumulative adjustment to retained earnings rather than retrospectively adjusting prior periods. Prior period amounts were not adjusted and continue to be reported in accordance with our historic accounting policies resulting in a balance sheet presentation that is not comparable to the prior period in the first year of adoption. The adoption of this ASU resulted in the recognition of operating lease assets and liabilities of approximately $21 billion , which included the reclassification of finance lease obligations to operating leases of $1.2 billion . As of December 31, 2018, amounts related to finance lease obligations and construction liabilities totaled $9.6 billion , of which $1.5 billion was derecognized for buildings that we do not control during the construction period and $5.4 billion and $1.5 billion were reclassified to finance leases and operating leases, respectively. In March 2019, the FASB issued an ASU amending the accounting for film costs, inclusive of episodic television and movie costs. The new guidance aligns the accounting for production costs of episodic television with that of movies by requiring production costs to be capitalized. Previously, we only capitalized a portion of the production costs related to our produced episodic television content. We adopted this ASU as of January 1, 2019 and began capitalizing substantially all of our production costs. Adoption of this ASU resulted in approximately $130 million of incremental capitalized film costs classified in “Other Assets” for the period ended March 31, 2019.</t>
  </si>
  <si>
    <t>Financial Instruments</t>
  </si>
  <si>
    <t>Investments, Debt and Equity Securities [Abstract]</t>
  </si>
  <si>
    <t>Note 2 — FINANCIAL INSTRUMENTS Cash, Cash Equivalents, Restricted Cash, and Marketable Securities As of December 31, 2018 and March 31, 2019 , our cash, cash equivalents, restricted cash, and marketable securities primarily consisted of cash, AAA-rated money market funds, U.S. and foreign government and agency securitie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any cash, cash equivalents, restricted cash, or marketable securities categorized as Level 3 assets as of December 31, 2018 and March 31, 2019 . The following table summarizes, by major security type, our cash, cash equivalents, restricted cash, and marketable securities that are measured at fair value on a recurring basis and are categorized using the fair value hierarchy (in millions): December 31, 2018 March 31, 2019 Total Cost or Gross Gross Total Cash $ 10,406 $ 8,635 $ — $ — $ 8,635 Level 1 securities: Money market funds 12,515 9,515 — — 9,515 Equity securities (1) 170 263 Level 2 securities: Foreign government and agency securities 815 1,382 — — 1,382 U.S. government and agency securities 11,667 8,864 3 (13 ) 8,854 Corporate debt securities 4,990 7,396 8 (6 ) 7,398 Asset-backed securities 892 1,166 3 (2 ) 1,167 Other fixed income securities 188 201 — (1 ) 200 Equity securities (1) 33 — $ 41,676 $ 37,159 $ 14 $ (22 ) $ 37,414 Less: Restricted cash, cash equivalents, and marketable securities (2) (426 ) (394 ) Total cash, cash equivalents, and marketable securities $ 41,250 $ 37,020 ___________________ (1) The related unrealized gain (loss) recorded in “Other income (expense), net” was $68 million in Q1 2019 . (2)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4 — Commitments and Contingencies.” The following table summarizes the remaining contractual maturities of our cash equivalents and marketable fixed income securities as of March 31, 2019 (in millions): Amortized Cost Estimated Fair Value Due within one year $ 23,482 $ 23,478 Due after one year through five years 4,274 4,277 Due after five years through ten years 190 190 Due after ten years 578 571 Total $ 28,524 $ 28,516 Actual maturities may differ from the contractual maturities because borrowers may have certain prepayment conditions. Equity Warrants and Non-Marketable Equity Securities We hold equity warrants giving us the right to acquire stock of other companies. As of December 31, 2018 and March 31, 2019 , these warrants had a fair value of $440 million and $594 million , and are recorded within “Other assets” on our consolidated balance sheets. The related gain (loss) recorded in “Other income (expense), net” was $45 million and $89 million in Q1 2018 and Q1 2019 . These assets are primarily classified as Level 2 assets. As of December 31, 2018 and March 31, 2019, equity securities not accounted for under the equity method and without readily determinable fair values, had a carrying value of $282 million and $888 million . Consolidated Statements of Cash Flows Reconciliation The following table provides a reconciliation of the amount of cash, cash equivalents, and restricted cash reported within the consolidated balance sheets to the total of the same such amounts shown in the consolidated statements of cash flows (in millions): December 31, 2018 March 31, 2019 Cash and cash equivalents $ 31,750 $ 23,115 Restricted cash included in accounts receivable, net and other 418 359 Restricted cash included in other assets 5 33 Total cash, cash equivalents, and restricted cash shown in the consolidated statements of cash flows $ 32,173 $ 23,507</t>
  </si>
  <si>
    <t>Leases</t>
  </si>
  <si>
    <t>Leases [Abstract]</t>
  </si>
  <si>
    <t>LEASES Gross assets recorded under finance leases, included in “Property and equipment, net,” were $36.1 billion and $46.5 billion as of December 31, 2018 and March 31, 2019 . Accumulated amortization associated with finance leases was $19.8 billion and $23.0 billion as of December 31, 2018 and March 31, 2019 . Lease cost recognized in our consolidated statements of operations is summarized as follows (in millions): Three Months Ended Operating lease cost (1) $ 836 Finance lease cost: Amortization of lease assets 2,307 Interest on lease liabilities 156 Finance lease cost 2,463 Variable lease cost 250 Total lease cost $ 3,549 __________________ (1) Rental expense under operating lease agreements was $791 million for Q1 2018 . Other information about lease amounts recognized in our consolidated financial statements is summarized as follows: March 31, 2019 Weighted-average remaining lease term – operating leases 11.4 years Weighted-average remaining lease term – finance leases 5.7 years Weighted-average discount rate – operating leases 3.2 % Weighted-average discount rate – finance leases 2.9 % As of March 31, 2019 , our lease liabilities were as follows (in millions): Operating Leases Finance Leases Total Gross lease liabilities $ 26,731 $ 25,004 $ 51,735 Less: imputed interest (5,850 ) (1,810 ) (7,660 ) Present value of lease liabilities 20,881 23,194 44,075 Less: current portion of lease liabilities (2,490 ) (8,310 ) (10,800 ) Total long-term lease liabilities $ 18,391 $ 14,884 $ 33,275</t>
  </si>
  <si>
    <t>Commitments and Contingencies</t>
  </si>
  <si>
    <t>Commitments and Contingencies Disclosure [Abstract]</t>
  </si>
  <si>
    <t>COMMITMENTS AND CONTINGENCIES Commitments We have entered into non-cancellable operating and finance leases and financing obligations for equipment and office, fulfillment, sortation, delivery, data center, physical store, and renewable energy facilities. The following summarizes our principal contractual commitments, excluding open orders for purchases that support normal operations and are generally cancellable, as of March 31, 2019 (in millions): Nine Months Ended December 31, Year Ended December 31, 2019 2020 2021 2022 2023 Thereafter Total Debt principal and interest $ 1,992 $ 2,161 $ 1,874 $ 2,090 $ 1,794 $ 30,014 $ 39,925 Operating leases 2,355 3,077 2,794 2,473 2,214 13,818 26,731 Finance lease liabilities, including interest 6,247 7,268 4,218 1,444 1,022 4,805 25,004 Financing obligations, including interest 15 23 23 24 24 313 422 Unconditional purchase obligations (1) 2,272 3,845 3,314 3,057 2,931 5,148 20,567 Other commitments (2) (3) 2,409 2,154 1,450 1,188 1,015 10,451 18,667 Total commitments $ 15,290 $ 18,528 $ 13,673 $ 10,276 $ 9,000 $ 64,549 $ 131,316 ___________________ (1)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and lease arrangements prior to the lease commencement date and digital media content liabilities associated with long-term digital media content assets with initial terms greater than one year. (3) Excludes approximately $3.6 billion of accrued tax contingencies for which we cannot make a reasonably reliable estimate of the amount and period of payment, if any. Pledged Assets As of December 31, 2018 and March 31, 2019 , we have pledged or otherwise restricted $575 million and $609 million of our cash, cash equivalents, and marketable securities, and certain property and equipment as collateral for real estate leases, amounts due to third-party sellers in certain jurisdictions, debt, and standby and trade letters of credit. Other Contingencies In 2016, we determined that we processed and delivered orders of consumer products for certain individuals and entities located outside Iran covered by the Iran Threat Reduction and Syria Human Rights Act or other United States sanctions and export control laws. The consumer products included books, music, other media, apparel, home and kitchen, health and beauty, jewelry, office, consumer electronics, software, lawn and patio, grocery, and automotive products. Our review is ongoing and we have voluntarily reported these orders to the United States Treasury Department’s Office of Foreign Assets Control and the United States Department of Commerce’s Bureau of Industry and Security. We intend to cooperate fully with OFAC and BIS with respect to their review, which may result in the imposition of penalties. For additional information, see Item 5 of Part II, “Other Information — Disclosure Pursuant to Section 13(r) of the Exchange Act.” We are subject to claims related to various indirect taxes (such as sales, value added, consumption, service, and similar taxes), including in jurisdictions in which we already collect and remit such taxes. If the relevant taxing authorities were successfully to pursue these claims, we could be subject to significant additional tax liabilities. For example, in June 2017, the State of South Carolina issued an assessment for uncollected sales and use taxes for the period from January 2016 to March 2016, including interest and penalties. South Carolina is alleging that we should have collected sales and use taxes on transactions by our third-party sellers. We believe the assessment is without merit. If South Carolina or other states were successfully to seek additional adjustments of a similar nature, we could be subject to significant additional tax liabilities. We intend to defend ourselves vigorously in this matter. Legal Proceedings The Company is involved from time to time in claims, proceedings, and litigation, including the matters described in Item 8 of Part II, “Financial Statements and Supplementary Data — Note 7 — Commitments and Contingencies — Legal Proceedings” of our 2018 Annual Report on Form 10-K as supplemented by the following: In November 2018, Dynamic Data Technologies, LLC filed a complaint for patent infringement against Amazon.com, Inc., Amazon Web Services, Inc., and Amazon Digital Services, LLC in the United States District Court for the Eastern District of Texas. The complaint alleges, among other things, that products and services with H.265 functionality, including Amazon Elastic Transcoder, AWS Elemental Media Convert, AWS Elemental MediaLive, certain EC2 instances, Amazon CloudFront, Amazon Fire TV, and Amazon Fire tablets, infringe U.S. Patent Nos. 8,135,073, entitled “Enhancing Video Images Depending On Prior Image Enhancements”; 6,774,918, entitled “Video Overlay Processor With Reduced Memory And Bus Performance Requirements”; and 7,571,450, entitled “System For And Method Of Displaying Information.” The complaint also alleges that products and services with H.265 functionality, including AWS Elemental Media Convert, AWS Elemental MediaLive, certain EC2 instances, Amazon CloudFront, and Amazon Fire TV, infringe U.S. Patent Nos. 8,073,054, entitled “Unit For And Method Of Estimating A Current Motion Vector”; 6,996,177, entitled “Motion Estimation”; 8,311,112, entitled “System And Method For Video Compression Using Predictive Coding”; and 7,894,529, entitled “Method And Device For Determining Motion Vectors.” The complaint also alleges that products and services for encoding video data, including Amazon Elastic Transcoder and Amazon Video, infringe U.S. Patent No. 8,184,689, entitled “Method Video Encoding And Decoding Preserving Cache Localities,” and that products and services with VP9 encoding functionality, including Amazon Elastic Transcoder and Amazon Fire TV, infringe U.S. Patent No. 7,519,230, entitled “Background Motion Vector Detection.” In February 2019, Dynamic Data Technologies filed an amended complaint. The amended complaint adds allegations that products and services with H.265 image encoding functionality, including Amazon Elastic Transcoder, AWS Elemental Media Convert, AWS Elemental MediaLive, and Amazon Fire TV, infringe U.S. Patent No. 6,639,944, entitled “Sub-Pixel Accurate Motion Vector Estimation And Compensated Interpolation.” The amended complaint also adds allegations that products and services with H.265 functionality, including AWS Elemental Media Convert, AWS Elemental MediaLive, certain EC2 instances, Amazon CloudFront, and Amazon Fire TV, infringe U.S. Patent Nos. 6,782,054, entitled “Method And Apparatus For Motion Vector Estimation,” and 7,010,039, entitled “Motion Estimator For Reduced Halos In MC Up-Conversion.” The amended complaint also adds allegations that products and services with H.265 functionality, including Amazon Elastic Transcoder, AWS Elemental Media Convert, AWS Elemental MediaLive, certain EC2 instances, Amazon CloudFront, Amazon Fire TV, and Amazon Fire tablets, infringe U.S. Patent No. 8,189,105, entitled “Systems And Methods Of Motion And Edge Adaptive Processing Including Motion Compensation Features,” and that products and services with VP9 image processing functionality, including Amazon Elastic Transcoder and Amazon Fire TV, infringe U.S. Patent No. 7,058,227, entitled “Problem Area Location In An Image Signal.” The amended complaint seeks an unspecified amount of damages, enhanced damages, and attorneys’ fees. We dispute the allegations of wrongdoing and intend to defend ourselves vigorously in this matter. In January 2019, Saint Lawrence Communications, LLC filed a complaint against Amazon.com, Inc. and Amazon.com LLC in the United States District Court for the Eastern District of Texas. The complaint alleges, among other things, that voice encoding functionality in Amazon devices infringes U.S. Patent Nos. 6,795,805, entitled “Periodicity Enhancement In Decoding Wideband Signals”; 6,807,524, entitled “Perceptual Weighting Device And Method For Efficient Coding Of Wideband Signals”; 7,151,802, entitled “High Frequency Content Recovering Method And Device For Over-Sampled Synthesized Wideband Signal”; 7,191,123, entitled “Gain-Smoothing In Wideband Speech And Audio Signal Decoder”; and 7,260,521, entitled “Method And Device For Adaptive Bandwidth Pitch Search In Coding Wideband Signals.” The complaint seeks an unspecified amount of damages, enhanced damages, attorneys’ fees, costs, and interest. We dispute the allegations of wrongdoing and intend to defend ourselves vigorously in this matter. In March 2019, Data Scape, LLC filed a petition with the United States International Trade Commission requesting that the International Trade Commission commence an investigation into the sale of certain Amazon-branded devices, including Kindle e-readers, Fire tablets, FireTV devices, and the Echo Spot and Echo Show (“accused devices”). Data Scape’s petition alleges that, when used on the accused devices, Amazon Photo, Amazon Drive, Amazon Music, and book delivery infringe U.S. Patent Nos. 7,720,929; 7,617,537; and 8,386,581, each entitled “Communication System And Its Method And Communication Apparatus And Its Method.” Data Scape is seeking a general exclusion order preventing the importation of the accused devices into the United States. We dispute the allegations of wrongdoing and intend to defend ourselves vigorously in this matter. In April 2019, Vocalife LLC filed a complaint against Amazon.com, Inc. and Amazon.com LLC in the United States District Court for the Eastern District of Texas. The complaint alleges, among other things, that Amazon Echo devices infringe U.S. Patent No. RE47,049, entitled “Microphone Array System.” The complaint seeks injunctive relief, an unspecified amount of damages, attorneys’ fees, costs, and interest. We dispute the allegations of wrongdoing and intend to defend ourselves vigorously in this matter. The outcomes of our legal proceedings and other contingencies are inherently unpredictable, subject to significant uncertainties, and could be material to our operating results and cash flows for a particular period. In addition,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See also “Note 7 — Income Taxes.”</t>
  </si>
  <si>
    <t>Long-Term Debt</t>
  </si>
  <si>
    <t>Debt Disclosure [Abstract]</t>
  </si>
  <si>
    <t>DEBT As of March 31, 2019 , we had $24.3 billion of unsecured senior notes outstanding (the “Notes”). As of December 31, 2018 and March 31, 2019 , the net unamortized discount and debt issuance costs on the Notes was $101 million . We also have other long-term debt with a carrying amount, including the current portion and borrowings under our credit facility, of $715 million and $781 million as of December 31, 2018 and March 31, 2019 . The face value of our total long-term debt obligations is as follows (in millions): December 31, 2018 March 31, 2019 2.600% Notes due on December 5, 2019 (2) 1,000 1,000 1.900% Notes due on August 21, 2020 (3) 1,000 1,000 3.300% Notes due on December 5, 2021 (2) 1,000 1,000 2.500% Notes due on November 29, 2022 (1) 1,250 1,250 2.400% Notes due on February 22, 2023 (3) 1,000 1,000 2.800% Notes due on August 22, 2024 (3) 2,000 2,000 3.800% Notes due on December 5, 2024 (2) 1,250 1,250 5.200% Notes due on December 3, 2025 (4) 1,000 1,000 3.150% Notes due on August 22, 2027 (3) 3,500 3,500 4.800% Notes due on December 5, 2034 (2) 1,250 1,250 3.875% Notes due on August 22, 2037 (3) 2,750 2,750 4.950% Notes due on December 5, 2044 (2) 1,500 1,500 4.050% Notes due on August 22, 2047 (3) 3,500 3,500 4.250% Notes due on August 22, 2057 (3) 2,250 2,250 Credit Facility 594 539 Other long-term debt 121 242 Total debt 24,965 25,031 Less current portion of long-term debt (1,371 ) (1,608 ) Face value of long-term debt $ 23,594 $ 23,423 _____________________________ (1) Issued in November 2012, effective interest rate of the 2022 Notes was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Consists of $872 million of 2025 Notes issued in December 2017 in exchange for notes assumed in connection with the acquisition of Whole Foods Market and $128 million of 2025 Notes issued by Whole Foods Market that did not participate in our December 2017 exchange offer. The effective interest rate of the 2025 Notes was 3.02% . Interest on the Notes issued in 2012 is payable semi-annually in arrears in May and November. Interest on the Notes issued in 2014 is payable semi-annually in arrears in June and December. Interest on the Notes issued in 2017 is payable semi-annually in arrears in February and August. Interest on the 2025 Notes is payable semi-annually in arrears in June and December. We may redeem the Notes at any time in whole, or from time to time, in part at specified redemption prices. We are not subject to any financial covenants under the Notes. The proceeds from the November 2012 and the December 2014 Notes were used for general corporate purposes. The proceeds from the August 2017 Notes were used to fund the consideration for the acquisition of Whole Foods Market, to repay notes due in 2017, and for general corporate purposes. The estimated fair value of the Notes was approximately $24.3 billion and $25.5 billion as of December 31, 2018 and March 31, 2019 , which is based on Level 2 inputs. In October 2016, we entered into a $500 million secured revolving credit facility with a lender that is secured by certain seller receivables, which we subsequently increased to $620 million and may from time to time increase in the future subject to lender approval (the “Credit Facility”). The Credit Facility is available for a term of three years , bears interest at the London interbank offered rate (“LIBOR”) plus 1.65% , and has a commitment fee of 0.50% on the undrawn portion. There were $594 million and $539 million of borrowings outstanding under the Credit Facility as of December 31, 2018 and March 31, 2019 , with weighted-average interest rates of 3.2% and 3.3% as of December 31, 2018 and March 31, 2019 . As of December 31, 2018 and March 31, 2019 , we have pledged $686 million and $630 million of our cash and seller receivables as collateral for debt related to our Credit Facility. The estimated fair value of the Credit Facility, which is based on Level 2 inputs, approximated its carrying value as of December 31, 2018 and March 31, 2019 . Other long-term debt, including the current portion, had a weighted-average interest rate of 6.0% and 5.5% as of December 31, 2018 and March 31, 2019 . We used the net proceeds from the issuance of this debt primarily to fund certain business operations. The estimated fair value of other long-term debt, which is based on Level 2 inputs, approximated its carrying value as of December 31, 2018 and March 31, 2019 . In April 2018, we established a commercial paper program (the “Commercial Paper Program”) under which we may from time to time issue unsecured commercial paper up to a total of $7.0 billion at any time, with individual maturities that may vary but will not exceed 397 days from the date of issue. There were no borrowings outstanding under the Commercial Paper Program as of December 31, 2018 and March 31, 2019 . In April 2018, in connection with our Commercial Paper Program, we amended and restated our unsecured revolving credit facility (the “Credit Agreement”) with a syndicate of lenders to increase our borrowing capacity thereunder to $7.0 billion . As amended and restated, the Credit Agreement has a term of three years , but it may be extended for up to three additional one -year terms if approved by the lenders. The interest rate applicable to outstanding balances under the amended and restated Credit Agreement is LIBOR plus 0.50% , with a commitment fee of 0.04% on the undrawn portion of the credit facility. There were no borrowings outstanding under the Credit Agreement as of December 31, 2018 and March 31, 2019 .</t>
  </si>
  <si>
    <t>Stockholders' Equity</t>
  </si>
  <si>
    <t>Equity [Abstract]</t>
  </si>
  <si>
    <t>STOCKHOLDERS’ EQUITY Stock Repurchase Activity In February 2016, the Board of Directors authorized a program to repurchase up to $5.0 billion of our common stock, with no fixed expiration. There were no repurchases of common stock in Q1 2018 or Q1 2019 . Stock Award Activity Common shares outstanding plus shares underlying outstanding stock awards totaled 507 million as of December 31, 2018 and March 31, 2019 . These totals include all vested and unvested stock awards outstanding, including those awards we estimate will be forfeited. Stock-based compensation expense is as follows (in millions): Three Months Ended 2018 2019 Cost of sales $ 15 $ 24 Fulfillment 244 234 Marketing 161 209 Technology and content 631 675 General and administrative 132 132 Total stock-based compensation expense $ 1,183 $ 1,274 The following table summarizes our restricted stock unit activity for the three months ended March 31, 2019 (in millions): Number of Units Weighted-Average Grant-Date Fair Value Outstanding as of December 31, 2018 15.9 $ 1,024 Units granted 0.6 1,677 Units vested (1.2 ) 627 Units forfeited (0.4 ) 1,023 Outstanding as of March 31, 2019 14.9 $ 1,080 Scheduled vesting for outstanding restricted stock units as of March 31, 2019 , is as follows (in millions): Nine Months Ended December 31, Year Ended December 31, 2019 2020 2021 2022 2023 Thereafter Total Scheduled vesting—restricted stock units 5.6 5.5 2.5 1.0 0.2 0.1 14.9 As of March 31, 2019 , there was $6.1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1 years. The estimated forfeiture rate as of December 31, 2018 and March 31, 2019 was 27% . Changes in our estimates and assumptions relating to forfeitures may cause us to realize material changes in stock-based compensation expense in the future. Changes in Stockholders’ Equity The following table shows the changes in stockholders’ equity (in millions): Three Months Ended 2018 2019 Total beginning stockholders' equity $ 27,709 $ 43,549 Beginning and ending common stock 5 5 Beginning and ending treasury stock (1,837 ) (1,837 ) Beginning additional paid-in capital 21,389 26,791 Stock-based compensation and issuance of employee benefit plan stock 1,174 1,268 Ending additional paid-in capital 22,563 28,059 Beginning accumulated other comprehensive loss (484 ) (1,035 ) Other comprehensive income (loss) 17 25 Ending accumulated other comprehensive loss (467 ) (1,010 ) Beginning retained earnings 8,636 19,625 Cumulative effect of changes in accounting principles (1) 934 7 Net income 1,629 3,561 Ending retained earnings 11,199 23,193 Total ending stockholders’ equity $ 31,463 $ 48,410 ___________________ (1) We recorded cumulative effect adjustments related to the new revenue and income tax standards in Q1 2018 and the new lease standard in Q1 2019. See Item 1 of Part I, “Financial Statements — Note 1 — Accounting Policies — Accounting Pronouncements Recently Adopted” for additional information.</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intercompany transactions, the applicability of special tax regimes, changes in how we do business, acquisitions, investments, audit-related developments, changes in our stock price, changes in our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19 , we estimate that our effective tax rate will be favorably affected by the impact of excess tax benefits from stock-based compensation and the U.S. federal research and development credit and adversely affected by state income taxes and losses incurred in certain foreign jurisdictions for which we may not realize a tax benefit. Losses for which we may not realize a related tax benefit, primarily due to losses of foreign subsidiaries, reduce our pre-tax income without a corresponding reduction in our tax expense, and therefore increase our effective tax rate. We record valuation allowances against the deferred tax assets associated with losses for which we may not realize a related tax benefit. Our income tax provisions for the three months ended March 31, 2018 and March 31, 2019 were $287 million and $836 million , which included $368 million and $261 million of net discrete tax benefits primarily attributable to excess tax benefits from stock-based compensation. Cash paid for income taxes, net of refunds was $513 million and $168 million in Q1 2018 and Q1 2019 . As of December 31, 2018 and March 31, 2019 , tax contingencies were approximately $3.4 billion and $3.6 billion . We expect the total amount of tax contingencies will grow in 2019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examinations in one or more jurisdictions. These assessments or settlements could result in changes to our contingencies related to positions on tax filings on prior years’ tax filings. We are under examination, or may be subject to examination, by the Internal Revenue Service (“IRS”) for the calendar year 2005 and thereafter. These examinations may lead to ordinary course adjustments or proposed adjustments to our taxes or our net operating losses with respect to years under examination as well as subsequent periods. As previously disclosed, we have received Notices of Proposed Adjustment (“NOPAs”)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On March 23, 2017, the U.S. Tax Court issued its decision regarding the issues raised in the IRS NOPAs. The Tax Court rejected the approach from the IRS NOPAs in determining transfer pricing adjustments in 2005 and 2006 for the transactions undertaken with our foreign subsidiaries and adopted, with adjustments, our suggested approach. In September 2017, the IRS appealed the decision to the U.S. Court of Appeals for the Ninth Circuit. We will continue to defend ourselves vigorously in this matter. If the Tax Court decision were reversed on appeal or if the IRS were to successfully assert transfer pricing adjustments of a similar nature to the NOPAs for transactions in subsequent years, we could be subject to significant additional tax liabilities.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Based on that decision the European Commission announced an estimated recovery amount of approximately €250 million , plus interest, for the period May 2006 through June 2014, and ordered Luxembourg tax authorities to calculate the actual amount of additional taxes subject to recovery. Luxembourg computed an initial recovery amount, consistent with the European Commission’s decision, that we deposited into escrow in March 2018, subject to adjustment pending conclusion of all appeals. In December 2017, Luxembourg appealed the European Commission’s decision. In May 2018, we appealed. We believe the European Commission’s decision to be without merit and will continue to defend ourselves vigorously in this matter. We are also subject to taxation in various states and other foreign jurisdictions including China, Germany, India, Japan, Luxembourg, and the United Kingdom. We are under, or may be subject to, audit or examination and additional assessments by the relevant authorities in respect of these particular jurisdictions primarily for 2008 and thereafter.</t>
  </si>
  <si>
    <t>Segment Information</t>
  </si>
  <si>
    <t>Segment Reporting [Abstract]</t>
  </si>
  <si>
    <t>SEGMENT INFORMATION We have organized our operations into three segments: North America, International, and AWS. We allocate to segment results the operating expenses “Fulfillment,” “Marketing,” “Technology and content,”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online and physical stores. This segment includes export sales from these online stores. International The International segment primarily consists of amounts earned from retail sales of consumer products (including from sellers) and subscription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 offerings for start-ups, enterprises, government agencies, and academic institutions. Information on reportable segments and reconciliation to consolidated net income is as follows (in millions): Three Months Ended 2018 2019 North America Net sales $ 30,725 $ 35,812 Operating expenses 29,576 33,525 Operating income $ 1,149 $ 2,287 International Net sales $ 14,875 $ 16,192 Operating expenses 15,497 16,282 Operating income (loss) $ (622 ) $ (90 ) AWS Net sales $ 5,442 $ 7,696 Operating expenses 4,042 5,473 Operating income $ 1,400 $ 2,223 Consolidated Net sales $ 51,042 $ 59,700 Operating expenses 49,115 55,280 Operating income 1,927 4,420 Total non-operating income (expense) (11 ) (19 ) Provision for income taxes (287 ) (836 ) Equity-method investment activity, net of tax — (4 ) Net income $ 1,629 $ 3,561 Net sales by groups of similar products and services, which also have similar economic characteristics, is as follows (in millions): Three Months Ended 2018 2019 Net Sales: Online stores (1) $ 26,939 $ 29,498 Physical stores (2) 4,263 4,307 Third-party seller services (3) 9,265 11,141 Subscription services (4) 3,102 4,342 AWS 5,442 7,696 Other (5) 2,031 2,716 Consolidated $ 51,042 $ 59,700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and any related fulfillment and shipping fees, and other third-party seller services. (4) Includes annual and monthly fees associated with Amazon Prime memberships, as well as audiobook, digital video, e-book, digital music, and other non-AWS subscription services. (5) Primarily includes sales of advertising services, as well as sales related to our other service offerings.</t>
  </si>
  <si>
    <t>Accounting Policies (Policies)</t>
  </si>
  <si>
    <t>Unaudited Interim Financial Information</t>
  </si>
  <si>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9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8 Annual Report on Form 10-K.</t>
  </si>
  <si>
    <t>Prior Period Reclassifications</t>
  </si>
  <si>
    <t>Prior Period Reclassifications Certain prior period amounts have been reclassified to conform to the current period presentation, including the reclassification of long-term capital lease obligations that existed at December 31, 2018 from “Other long-term liabilities” to “Long-term lease liabilities” within the consolidated balance sheets, as a result of the adoption of new accounting guidance for leases. See “Accounting Pronouncements Recently Adopted.”</t>
  </si>
  <si>
    <t>Principles of Consolidation</t>
  </si>
  <si>
    <t>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commitments and contingencies, valuation of acquired intangibles and goodwill, stock-based compensation forfeiture rates, vendor funding, and inventory valuation. Actual results could differ materially from those estimates.</t>
  </si>
  <si>
    <t>Earnings per Share</t>
  </si>
  <si>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si>
  <si>
    <t>Accounts Receivable, Net and Other</t>
  </si>
  <si>
    <t xml:space="preserve">Accounts Receivable, Net and Other Included in “Accounts receivable, net and other” on our consolidated balance sheets are amounts primarily related to customers, vendors, and sellers. As of December 31, 2018 and March 31, 2019 , customer receivables, net, were $9.4 billion and $9.8 billion , vendor receivables, net, were $3.2 billion and $2.5 billion , and seller receivables, net, were $710 million and $660 million . Seller receivables are amounts due from sellers related to our seller lending program, which provides funding to sellers primarily to procure inventory. </t>
  </si>
  <si>
    <t>Leases We categorize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Our leases generally have terms that range from two to ten years for equipment and two to twenty years for property. Certain lease contracts include obligations to pay for other services, such as operations and maintenance. For leases of property, we account for these other services as a component of the lease. For substantially all other leases, the services are accounted for separately and we allocate payments to the lease and other services components based on estimated stand-alone pric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Our leases may include variable payments based on measures that include changes in price indices, market interest rates, or the level of sales at a physical store, which are expensed as incurred. Costs associated with operating lea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t>
  </si>
  <si>
    <t>Financing Obligations</t>
  </si>
  <si>
    <t xml:space="preserve">Financing Obligations We record assets and liabilities for estimated construction costs under build-to-suit lease arrangements when we have control over the building during the construction period. If we continue to control the building after the construction period, the arrangement is classified as a financing obligation instead of a lease. The building is depreciated over the shorter of its useful life or the term of the obligation. If we do not control the building after the construction period ends, the assets and liabilities for construction costs are derecognized, and we classify the lease as either operating or finance. </t>
  </si>
  <si>
    <t>Video And Music Content</t>
  </si>
  <si>
    <t>Digital Video and Music Content We obtain video content, inclusive of episodic television and movies, and music content for customers through licensing agreements that have a wide range of licensing provisions including both fixed and variable payment schedules. When the license fee for a specific video or music title is determinable or reasonably estimable and the content is available to us, we recognize an asset and a corresponding liability for the amounts owed. We reduce the liability as payments are made and we amortize the asset to “Cost of sales” on an accelerated basis, based on estimated usage or viewing patterns, or on a straight-line basis. If the licensing fee is not determinable or reasonably estimable, no asset or liability is recorded and licensing costs are expensed as incurred. We also develop original video content for which the production costs are capitalized and amortized to “Cost of sales” predominantly on an accelerated basis that follows the viewing patterns associated with the content. The weighted average remaining life of our capitalized video content is 2.6 years . Our produced and licensed video content is primarily monetized together as a unit, referred to as a film group, in each major geography where we offer Amazon Prime memberships. These film groups are evaluated for impairment whenever an event occurs or circumstances change indicating the fair value is less than the carrying value. The total capitalized costs of video, which is primarily released content, and music as of December 31, 2018 and March 31, 2019 were $3.8 billion and $4.2 billion . Total video and music expense was $1.5 billion and $1.7 billion in Q1 2018 and Q1 2019 . Total video and music expense includes licensing and production costs associated with content offered within Amazon Prime memberships, and costs associated with digital subscriptions and sold or rented content.</t>
  </si>
  <si>
    <t>Unearned Revenue</t>
  </si>
  <si>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18 was $7.9 billion , of which $2.8 billion was recognized as revenue during the three months ended March 31, 2019 . Included in “Other long-term liabilities” on our consolidated balance sheets was $1.4 billion of unearned revenue as of December 31, 2018 and March 31, 2019 . Additionally, we have performance obligations, primarily related to AWS, associated with commitments in customer contracts for future services that have not yet been recognized in our financial statements. For contracts with original terms that exceed one year, those commitments not yet recognized were $21.6 billion as of March 31, 2019 . The weighted average remaining life of our long-term contracts is 3.3 years . However, the amount and timing of revenue recognition is largely driven by customer usage, which can extend beyond the original contractual term.</t>
  </si>
  <si>
    <t>Accounting Pronouncements Recently Adopted</t>
  </si>
  <si>
    <t>Accounting Pronouncements Recently Adopted In February 2016, the Financial Accounting Standards Board (“FASB”) issued an Accounting Standards Update (“ASU”) amending the accounting for leases, primarily requiring the recognition of lease assets and liabilities for operating leases with terms of more than twelve months on our consolidated balance sheets. Under the new guidance, leases previously described as capital lease obligations and finance lease obligations are now referred to as finance leases and financing obligations, respectively. We adopted this ASU on January 1, 2019 by recording an immaterial cumulative adjustment to retained earnings rather than retrospectively adjusting prior periods. Prior period amounts were not adjusted and continue to be reported in accordance with our historic accounting policies resulting in a balance sheet presentation that is not comparable to the prior period in the first year of adoption. The adoption of this ASU resulted in the recognition of operating lease assets and liabilities of approximately $21 billion , which included the reclassification of finance lease obligations to operating leases of $1.2 billion . As of December 31, 2018, amounts related to finance lease obligations and construction liabilities totaled $9.6 billion , of which $1.5 billion was derecognized for buildings that we do not control during the construction period and $5.4 billion and $1.5 billion were reclassified to finance leases and operating leases, respectively. In March 2019, the FASB issued an ASU amending the accounting for film costs, inclusive of episodic television and movie costs. The new guidance aligns the accounting for production costs of episodic television with that of movies by requiring production costs to be capitalized. Previously, we only capitalized a portion of the production costs related to our produced episodic television content. We adopted this ASU as of January 1, 2019 and began capitalizing substantially all of our production costs. Adoption of this ASU resulted in approximately $130 million of incremental capitalized film costs classified in “Other Assets” for the period ended March 31, 2019.</t>
  </si>
  <si>
    <t>Accounting Policies (Tables)</t>
  </si>
  <si>
    <t>Calculation of Diluted Shares</t>
  </si>
  <si>
    <t>The following table shows the calculation of diluted shares (in millions): Three Months Ended 2018 2019 Shares used in computation of basic earnings per share 484 491 Total dilutive effect of outstanding stock awards 14 11 Shares used in computation of diluted earnings per share 498 502</t>
  </si>
  <si>
    <t>Financial Instruments (Tables)</t>
  </si>
  <si>
    <t>Fair Value by Major Security Type</t>
  </si>
  <si>
    <t>The following table summarizes, by major security type, our cash, cash equivalents, restricted cash, and marketable securities that are measured at fair value on a recurring basis and are categorized using the fair value hierarchy (in millions): December 31, 2018 March 31, 2019 Total Cost or Gross Gross Total Cash $ 10,406 $ 8,635 $ — $ — $ 8,635 Level 1 securities: Money market funds 12,515 9,515 — — 9,515 Equity securities (1) 170 263 Level 2 securities: Foreign government and agency securities 815 1,382 — — 1,382 U.S. government and agency securities 11,667 8,864 3 (13 ) 8,854 Corporate debt securities 4,990 7,396 8 (6 ) 7,398 Asset-backed securities 892 1,166 3 (2 ) 1,167 Other fixed income securities 188 201 — (1 ) 200 Equity securities (1) 33 — $ 41,676 $ 37,159 $ 14 $ (22 ) $ 37,414 Less: Restricted cash, cash equivalents, and marketable securities (2) (426 ) (394 ) Total cash, cash equivalents, and marketable securities $ 41,250 $ 37,020 ___________________ (1) The related unrealized gain (loss) recorded in “Other income (expense), net” was $68 million in Q1 2019 . (2)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4 — Commitments and Contingencies.”</t>
  </si>
  <si>
    <t>Investments Classified by Contractual Maturity Date</t>
  </si>
  <si>
    <t>The following table summarizes the remaining contractual maturities of our cash equivalents and marketable fixed income securities as of March 31, 2019 (in millions): Amortized Cost Estimated Fair Value Due within one year $ 23,482 $ 23,478 Due after one year through five years 4,274 4,277 Due after five years through ten years 190 190 Due after ten years 578 571 Total $ 28,524 $ 28,516 Actual maturities may differ from the contractual maturities because borrowers may have certain prepayment conditions.</t>
  </si>
  <si>
    <t>Reconciliation of cash, cash equivalents, and restricted cash</t>
  </si>
  <si>
    <t>The following table provides a reconciliation of the amount of cash, cash equivalents, and restricted cash reported within the consolidated balance sheets to the total of the same such amounts shown in the consolidated statements of cash flows (in millions): December 31, 2018 March 31, 2019 Cash and cash equivalents $ 31,750 $ 23,115 Restricted cash included in accounts receivable, net and other 418 359 Restricted cash included in other assets 5 33 Total cash, cash equivalents, and restricted cash shown in the consolidated statements of cash flows $ 32,173 $ 23,507</t>
  </si>
  <si>
    <t>Leases (Tables)</t>
  </si>
  <si>
    <t>Lease, Cost</t>
  </si>
  <si>
    <t>Lease cost recognized in our consolidated statements of operations is summarized as follows (in millions): Three Months Ended Operating lease cost (1) $ 836 Finance lease cost: Amortization of lease assets 2,307 Interest on lease liabilities 156 Finance lease cost 2,463 Variable lease cost 250 Total lease cost $ 3,549 __________________ (1) Rental expense under operating lease agreements was $791 million for Q1 2018 .</t>
  </si>
  <si>
    <t>Other Operating and Finance Lease Information</t>
  </si>
  <si>
    <t>Other information about lease amounts recognized in our consolidated financial statements is summarized as follows: March 31, 2019 Weighted-average remaining lease term – operating leases 11.4 years Weighted-average remaining lease term – finance leases 5.7 years Weighted-average discount rate – operating leases 3.2 % Weighted-average discount rate – finance leases 2.9 %</t>
  </si>
  <si>
    <t>Operating and Finance Lease Liability Reconciliation</t>
  </si>
  <si>
    <t>As of March 31, 2019 , our lease liabilities were as follows (in millions): Operating Leases Finance Leases Total Gross lease liabilities $ 26,731 $ 25,004 $ 51,735 Less: imputed interest (5,850 ) (1,810 ) (7,660 ) Present value of lease liabilities 20,881 23,194 44,075 Less: current portion of lease liabilities (2,490 ) (8,310 ) (10,800 ) Total long-term lease liabilities $ 18,391 $ 14,884 $ 33,275</t>
  </si>
  <si>
    <t>Commitments and Contingencies (Tables)</t>
  </si>
  <si>
    <t>Principal Contractual Commitments, Excluding Open Orders for Purchases</t>
  </si>
  <si>
    <t>The following summarizes our principal contractual commitments, excluding open orders for purchases that support normal operations and are generally cancellable, as of March 31, 2019 (in millions): Nine Months Ended December 31, Year Ended December 31, 2019 2020 2021 2022 2023 Thereafter Total Debt principal and interest $ 1,992 $ 2,161 $ 1,874 $ 2,090 $ 1,794 $ 30,014 $ 39,925 Operating leases 2,355 3,077 2,794 2,473 2,214 13,818 26,731 Finance lease liabilities, including interest 6,247 7,268 4,218 1,444 1,022 4,805 25,004 Financing obligations, including interest 15 23 23 24 24 313 422 Unconditional purchase obligations (1) 2,272 3,845 3,314 3,057 2,931 5,148 20,567 Other commitments (2) (3) 2,409 2,154 1,450 1,188 1,015 10,451 18,667 Total commitments $ 15,290 $ 18,528 $ 13,673 $ 10,276 $ 9,000 $ 64,549 $ 131,316 ___________________ (1)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and lease arrangements prior to the lease commencement date and digital media content liabilities associated with long-term digital media content assets with initial terms greater than one year. (3) Excludes approximately $3.6 billion of accrued tax contingencies for which we cannot make a reasonably reliable estimate of the amount and period of payment, if any.</t>
  </si>
  <si>
    <t>Long-Term Debt (Tables)</t>
  </si>
  <si>
    <t>Long-Term Debt Obligations</t>
  </si>
  <si>
    <t>The face value of our total long-term debt obligations is as follows (in millions): December 31, 2018 March 31, 2019 2.600% Notes due on December 5, 2019 (2) 1,000 1,000 1.900% Notes due on August 21, 2020 (3) 1,000 1,000 3.300% Notes due on December 5, 2021 (2) 1,000 1,000 2.500% Notes due on November 29, 2022 (1) 1,250 1,250 2.400% Notes due on February 22, 2023 (3) 1,000 1,000 2.800% Notes due on August 22, 2024 (3) 2,000 2,000 3.800% Notes due on December 5, 2024 (2) 1,250 1,250 5.200% Notes due on December 3, 2025 (4) 1,000 1,000 3.150% Notes due on August 22, 2027 (3) 3,500 3,500 4.800% Notes due on December 5, 2034 (2) 1,250 1,250 3.875% Notes due on August 22, 2037 (3) 2,750 2,750 4.950% Notes due on December 5, 2044 (2) 1,500 1,500 4.050% Notes due on August 22, 2047 (3) 3,500 3,500 4.250% Notes due on August 22, 2057 (3) 2,250 2,250 Credit Facility 594 539 Other long-term debt 121 242 Total debt 24,965 25,031 Less current portion of long-term debt (1,371 ) (1,608 ) Face value of long-term debt $ 23,594 $ 23,423 _____________________________ (1) Issued in November 2012, effective interest rate of the 2022 Notes was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Consists of $872 million of 2025 Notes issued in December 2017 in exchange for notes assumed in connection with the acquisition of Whole Foods Market and $128 million of 2025 Notes issued by Whole Foods Market that did not participate in our December 2017 exchange offer. The effective interest rate of the 2025 Notes was 3.02% .</t>
  </si>
  <si>
    <t>Stockholders' Equity (Tables)</t>
  </si>
  <si>
    <t>Stock-Based Compensation Expense</t>
  </si>
  <si>
    <t>Stock-based compensation expense is as follows (in millions): Three Months Ended 2018 2019 Cost of sales $ 15 $ 24 Fulfillment 244 234 Marketing 161 209 Technology and content 631 675 General and administrative 132 132 Total stock-based compensation expense $ 1,183 $ 1,274</t>
  </si>
  <si>
    <t>Nonvested Restricted Stock Units Activity</t>
  </si>
  <si>
    <t>The following table summarizes our restricted stock unit activity for the three months ended March 31, 2019 (in millions): Number of Units Weighted-Average Grant-Date Fair Value Outstanding as of December 31, 2018 15.9 $ 1,024 Units granted 0.6 1,677 Units vested (1.2 ) 627 Units forfeited (0.4 ) 1,023 Outstanding as of March 31, 2019 14.9 $ 1,080</t>
  </si>
  <si>
    <t>Scheduled Vesting Restricted Stock Unit Activity</t>
  </si>
  <si>
    <t>Scheduled vesting for outstanding restricted stock units as of March 31, 2019 , is as follows (in millions): Nine Months Ended December 31, Year Ended December 31, 2019 2020 2021 2022 2023 Thereafter Total Scheduled vesting—restricted stock units 5.6 5.5 2.5 1.0 0.2 0.1 14.9</t>
  </si>
  <si>
    <t>Changes in Stockholders Equity</t>
  </si>
  <si>
    <t>The following table shows the changes in stockholders’ equity (in millions): Three Months Ended 2018 2019 Total beginning stockholders' equity $ 27,709 $ 43,549 Beginning and ending common stock 5 5 Beginning and ending treasury stock (1,837 ) (1,837 ) Beginning additional paid-in capital 21,389 26,791 Stock-based compensation and issuance of employee benefit plan stock 1,174 1,268 Ending additional paid-in capital 22,563 28,059 Beginning accumulated other comprehensive loss (484 ) (1,035 ) Other comprehensive income (loss) 17 25 Ending accumulated other comprehensive loss (467 ) (1,010 ) Beginning retained earnings 8,636 19,625 Cumulative effect of changes in accounting principles (1) 934 7 Net income 1,629 3,561 Ending retained earnings 11,199 23,193 Total ending stockholders’ equity $ 31,463 $ 48,410 ___________________ (1) We recorded cumulative effect adjustments related to the new revenue and income tax standards in Q1 2018 and the new lease standard in Q1 2019. See Item 1 of Part I, “Financial Statements — Note 1 — Accounting Policies — Accounting Pronouncements Recently Adopted” for additional information.</t>
  </si>
  <si>
    <t>Segment Information (Tables)</t>
  </si>
  <si>
    <t>Information on Reportable Segments and Reconciliation to Consolidated Net Income</t>
  </si>
  <si>
    <t>Information on reportable segments and reconciliation to consolidated net income is as follows (in millions): Three Months Ended 2018 2019 North America Net sales $ 30,725 $ 35,812 Operating expenses 29,576 33,525 Operating income $ 1,149 $ 2,287 International Net sales $ 14,875 $ 16,192 Operating expenses 15,497 16,282 Operating income (loss) $ (622 ) $ (90 ) AWS Net sales $ 5,442 $ 7,696 Operating expenses 4,042 5,473 Operating income $ 1,400 $ 2,223 Consolidated Net sales $ 51,042 $ 59,700 Operating expenses 49,115 55,280 Operating income 1,927 4,420 Total non-operating income (expense) (11 ) (19 ) Provision for income taxes (287 ) (836 ) Equity-method investment activity, net of tax — (4 ) Net income $ 1,629 $ 3,561</t>
  </si>
  <si>
    <t>Disaggregation of Revenue</t>
  </si>
  <si>
    <t>Net sales by groups of similar products and services, which also have similar economic characteristics, is as follows (in millions): Three Months Ended 2018 2019 Net Sales: Online stores (1) $ 26,939 $ 29,498 Physical stores (2) 4,263 4,307 Third-party seller services (3) 9,265 11,141 Subscription services (4) 3,102 4,342 AWS 5,442 7,696 Other (5) 2,031 2,716 Consolidated $ 51,042 $ 59,700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and any related fulfillment and shipping fees, and other third-party seller services. (4) Includes annual and monthly fees associated with Amazon Prime memberships, as well as audiobook, digital video, e-book, digital music, and other non-AWS subscription services. (5) Primarily includes sales of advertising services, as well as sales related to our other service offerings.</t>
  </si>
  <si>
    <t>Accounting Policies - Calculation of Diluted Shares (Details) - shares shares in Millions</t>
  </si>
  <si>
    <t>Shares used in computation of basic earnings per share</t>
  </si>
  <si>
    <t>Total dilutive effect of outstanding stock awards</t>
  </si>
  <si>
    <t>Shares used in computation of diluted earnings per share</t>
  </si>
  <si>
    <t>Accounting Policies - Accounts Receivable, Net and Other (Details) - USD ($) $ in Millions</t>
  </si>
  <si>
    <t>Accounts, Notes, Loans and Financing Receivable [Line Items]</t>
  </si>
  <si>
    <t>Customer Receivables, net</t>
  </si>
  <si>
    <t>Vendor Receivables, net</t>
  </si>
  <si>
    <t>Seller Receivables, net</t>
  </si>
  <si>
    <t>Accounting Policies - Leases (Details)</t>
  </si>
  <si>
    <t>Minimum | Equipment</t>
  </si>
  <si>
    <t>Lessee, Lease, Description [Line Items]</t>
  </si>
  <si>
    <t>Lessee, Operating and Finance Lease, Term of Contract</t>
  </si>
  <si>
    <t>2 years</t>
  </si>
  <si>
    <t>Minimum | Property</t>
  </si>
  <si>
    <t>Maximum | Equipment</t>
  </si>
  <si>
    <t>10 years</t>
  </si>
  <si>
    <t>Maximum | Property</t>
  </si>
  <si>
    <t>20 years</t>
  </si>
  <si>
    <t>Accounting Policies - Video and Music Content (Details) - USD ($) $ in Billions</t>
  </si>
  <si>
    <t>Weighted Average Life, Capitalized Video Content</t>
  </si>
  <si>
    <t>2 years 7 months</t>
  </si>
  <si>
    <t>Video and Music Content, Capitalized Costs</t>
  </si>
  <si>
    <t>Video and Music Content, Expense</t>
  </si>
  <si>
    <t>Accounting Policies - Unearned Revenue (Details) - USD ($) $ in Billions</t>
  </si>
  <si>
    <t>Unearned revenue, revenue recognized from beginning balance</t>
  </si>
  <si>
    <t>Unearned Revenue, Noncurrent</t>
  </si>
  <si>
    <t>Remaining performance obligation, contracts exceeding one year</t>
  </si>
  <si>
    <t>Remaining performance obligation, expected timing of satisfaction, weighted average remaining life</t>
  </si>
  <si>
    <t>3 years 4 months</t>
  </si>
  <si>
    <t>Accounting Policies - Accounting Pronouncements Recently Adopted (Details) - USD ($) $ in Millions</t>
  </si>
  <si>
    <t>Jan. 01, 2019</t>
  </si>
  <si>
    <t>New Accounting Pronouncements or Change in Accounting Principle [Line Items]</t>
  </si>
  <si>
    <t>Operating Leases, Asset</t>
  </si>
  <si>
    <t>Operating Lease, Liability</t>
  </si>
  <si>
    <t>Accounting Standards Update 2016-02 [Member]</t>
  </si>
  <si>
    <t>Financing Obligations Reclassified to Operating Leases</t>
  </si>
  <si>
    <t>Financing Obligations and Construction Liabilities</t>
  </si>
  <si>
    <t>Build-to-suit liabilities derecognized</t>
  </si>
  <si>
    <t>Financing Obligations Reclassified to Finance Leases</t>
  </si>
  <si>
    <t>Accounting Standards Update 2019-02 [Domain]</t>
  </si>
  <si>
    <t>Incremental Capitalized Film Costs</t>
  </si>
  <si>
    <t>Financial Instruments - Fair Values on Recurring Basis (Details) - USD ($) $ in Millions</t>
  </si>
  <si>
    <t>Schedule of Investments [Line Items]</t>
  </si>
  <si>
    <t>Equity Securities, FV-NI, Unrealized Gain (Loss)</t>
  </si>
  <si>
    <t>Recurring</t>
  </si>
  <si>
    <t>Cash</t>
  </si>
  <si>
    <t>Total Estimated Fair Value</t>
  </si>
  <si>
    <t>Cash, cash equivalents and marketable securities</t>
  </si>
  <si>
    <t>Less: Restricted cash, cash equivalents, and marketable securities</t>
  </si>
  <si>
    <t>Total cash, cash equivalents, and marketable securities</t>
  </si>
  <si>
    <t>Cost or Amortized Cost</t>
  </si>
  <si>
    <t>Debt Securities, Available-for-sale, Accumulated Gross Unrealized Gain (Loss), before Tax</t>
  </si>
  <si>
    <t>Debt Securities, Available for Sale, Unrealized Gain</t>
  </si>
  <si>
    <t>Debt Securities, Available for Sale, Unrealized Loss</t>
  </si>
  <si>
    <t>Recurring | Level 1 securities</t>
  </si>
  <si>
    <t>Equity Securities, FV-NI</t>
  </si>
  <si>
    <t>Recurring | Level 1 securities | Money market funds</t>
  </si>
  <si>
    <t>Money market funds</t>
  </si>
  <si>
    <t>Recurring | Level 2 securities</t>
  </si>
  <si>
    <t>Recurring | Level 2 securities | Foreign government and agency securities</t>
  </si>
  <si>
    <t>Debt Securities, Available for Sale, Fair Value</t>
  </si>
  <si>
    <t>Debt Securities, Available for Sale, Cost</t>
  </si>
  <si>
    <t>Recurring | Level 2 securities | U.S. government and agency securities</t>
  </si>
  <si>
    <t>Recurring | Level 2 securities | Corporate debt securities</t>
  </si>
  <si>
    <t>Recurring | Level 2 securities | Asset-backed securities</t>
  </si>
  <si>
    <t>Recurring | Level 2 securities | Other fixed income securities</t>
  </si>
  <si>
    <t>Financial Instruments - Contractual Maturities (Details) $ in Millions</t>
  </si>
  <si>
    <t>Mar. 31, 2019USD ($)</t>
  </si>
  <si>
    <t>Amortized Cost</t>
  </si>
  <si>
    <t>Due within one year</t>
  </si>
  <si>
    <t>Due after one year through five years</t>
  </si>
  <si>
    <t>Due after five years through ten years</t>
  </si>
  <si>
    <t>Due after ten years</t>
  </si>
  <si>
    <t>Cash Equivalents and Marketable Fixed Income Securities, Cost</t>
  </si>
  <si>
    <t>Estimated Fair Value</t>
  </si>
  <si>
    <t>Cash Equivalents and Marketable Fixed Income Securities, Fair Value</t>
  </si>
  <si>
    <t>Financial Instruments - Equity Warrant Assets and Non-Marketable Equity Securities (Details) - USD ($) $ in Millions</t>
  </si>
  <si>
    <t>Investments, Warrant Assets and Non-Marketable Equity Securities</t>
  </si>
  <si>
    <t>Equity Securities without Readily Determinable Fair Value, Amount</t>
  </si>
  <si>
    <t>Warrant</t>
  </si>
  <si>
    <t>Gain (loss) on warrant assets</t>
  </si>
  <si>
    <t>Warrant | Level 2 assets</t>
  </si>
  <si>
    <t>Fair value of warrant assets</t>
  </si>
  <si>
    <t>Financial Instruments - Reconciliation to Cash Flow (Details) - USD ($) $ in Millions</t>
  </si>
  <si>
    <t>Dec. 31, 2017</t>
  </si>
  <si>
    <t>Mar. 31, 2017</t>
  </si>
  <si>
    <t>Restricted cash included in accounts receivable, net and other</t>
  </si>
  <si>
    <t>Restricted cash included in other assets</t>
  </si>
  <si>
    <t>Total cash, cash equivalents, and restricted cash shown in the consolidated statements of cash flows</t>
  </si>
  <si>
    <t>Leases - Additional Information (Details) - USD ($) $ in Billions</t>
  </si>
  <si>
    <t>Finance Lease, Right-of-Use Asset</t>
  </si>
  <si>
    <t>Finance Lease, Right-of-Use-Asset, Accumulated Amortization</t>
  </si>
  <si>
    <t>Leases - Lease Cost (Details) - USD ($) $ in Millions</t>
  </si>
  <si>
    <t>Operating lease cost</t>
  </si>
  <si>
    <t>Finance lease amortization of lease assets</t>
  </si>
  <si>
    <t>Finance lease interest on lease liabilities</t>
  </si>
  <si>
    <t>Finance lease cost</t>
  </si>
  <si>
    <t>Variable lease cost</t>
  </si>
  <si>
    <t>Total lease cost</t>
  </si>
  <si>
    <t>Rental expense under operating lease agreements</t>
  </si>
  <si>
    <t>Leases - Other Operating and Finance Lease Information (Details)</t>
  </si>
  <si>
    <t>Weighted-average remaining lease term – operating leases</t>
  </si>
  <si>
    <t>11 years 5 months</t>
  </si>
  <si>
    <t>Weighted-average remaining lease term – finance leases</t>
  </si>
  <si>
    <t>5 years 8 months</t>
  </si>
  <si>
    <t>Weighted-average discount rate – operating leases</t>
  </si>
  <si>
    <t>3.20%</t>
  </si>
  <si>
    <t>Weighted-average discount rate – finance leases</t>
  </si>
  <si>
    <t>2.90%</t>
  </si>
  <si>
    <t>Leases - Operating and Finance Lease Liability Reconciliation (Details) - USD ($) $ in Millions</t>
  </si>
  <si>
    <t>Gross lease liabilities - operating leases</t>
  </si>
  <si>
    <t>Gross lease liabilities - finance leases</t>
  </si>
  <si>
    <t>Gross lease liabilities</t>
  </si>
  <si>
    <t>Imputed interest - operating leases</t>
  </si>
  <si>
    <t>Imputed interest - finance leases</t>
  </si>
  <si>
    <t>Imputed interest</t>
  </si>
  <si>
    <t>Present value of operating leases</t>
  </si>
  <si>
    <t>Present value of finance leases</t>
  </si>
  <si>
    <t>Present value of lease liabilities</t>
  </si>
  <si>
    <t>Current portion of operating lease liabilities</t>
  </si>
  <si>
    <t>Current portion of finance lease liabilities</t>
  </si>
  <si>
    <t>Current portion of lease liabilities</t>
  </si>
  <si>
    <t>Total long-term operating lease liabilities</t>
  </si>
  <si>
    <t>Total long-term finance lease liabilities</t>
  </si>
  <si>
    <t>Total long-term lease liabilities</t>
  </si>
  <si>
    <t>Commitments and Contingencies - Principal Contractual Commitments Excluding Open Orders (Details) - USD ($) $ in Millions</t>
  </si>
  <si>
    <t>Debt principal and interest</t>
  </si>
  <si>
    <t>Nine Months Ended December 31, 2019</t>
  </si>
  <si>
    <t>Year Ended December 31, 2020</t>
  </si>
  <si>
    <t>Year Ended December 31, 2021</t>
  </si>
  <si>
    <t>Year Ended December 31, 2022</t>
  </si>
  <si>
    <t>Year Ended December 31, 2023</t>
  </si>
  <si>
    <t>Thereafter</t>
  </si>
  <si>
    <t>Total</t>
  </si>
  <si>
    <t>Finance lease liabilities, including interest</t>
  </si>
  <si>
    <t>Financing obligations, including interest</t>
  </si>
  <si>
    <t>Unconditional purchase obligations</t>
  </si>
  <si>
    <t>Other commitments</t>
  </si>
  <si>
    <t>Accrued tax contingencies</t>
  </si>
  <si>
    <t>Total commitments</t>
  </si>
  <si>
    <t>Commitments and Contingencies - Pledged Assets (Details) - USD ($) $ in Millions</t>
  </si>
  <si>
    <t>Pledged assets</t>
  </si>
  <si>
    <t>Debt - Additional Information (Details)</t>
  </si>
  <si>
    <t>1 Months Ended</t>
  </si>
  <si>
    <t>Apr. 30, 2018USD ($)extension</t>
  </si>
  <si>
    <t>Oct. 31, 2016USD ($)</t>
  </si>
  <si>
    <t>Dec. 31, 2018USD ($)</t>
  </si>
  <si>
    <t>Debt Instrument [Line Items]</t>
  </si>
  <si>
    <t>Borrowings outstanding</t>
  </si>
  <si>
    <t>Face value of long-term debt</t>
  </si>
  <si>
    <t>Commercial Paper</t>
  </si>
  <si>
    <t>Credit term</t>
  </si>
  <si>
    <t>397 days</t>
  </si>
  <si>
    <t>Commercial Paper, Maximum Borrowing Capacity</t>
  </si>
  <si>
    <t>Senior Notes</t>
  </si>
  <si>
    <t>Debt Instrument, Unamortized Discount (Premium), Net</t>
  </si>
  <si>
    <t>Estimated fair value of notes</t>
  </si>
  <si>
    <t>Senior Notes | 5.200% Notes due on December 3, 2025</t>
  </si>
  <si>
    <t>Credit Facility | Revolving Credit Facility</t>
  </si>
  <si>
    <t>Credit Facility | Revolving Credit Facility | October 2016 Revolving Credit Facility</t>
  </si>
  <si>
    <t>Revolving credit maximum borrowing capacity</t>
  </si>
  <si>
    <t>3 years</t>
  </si>
  <si>
    <t>Commitment fee percentage</t>
  </si>
  <si>
    <t>0.50%</t>
  </si>
  <si>
    <t>Weighted average interest rate</t>
  </si>
  <si>
    <t>3.30%</t>
  </si>
  <si>
    <t>Collateral amount</t>
  </si>
  <si>
    <t>Credit Facility | Revolving Credit Facility | October 2016 Revolving Credit Facility | LIBOR</t>
  </si>
  <si>
    <t>Basis spread on variable rate (as a percent)</t>
  </si>
  <si>
    <t>1.65%</t>
  </si>
  <si>
    <t>Credit Facility | Revolving Credit Facility | April 2018 Revolving Credit Facility</t>
  </si>
  <si>
    <t>Line Of Credit Facility, Number Of Extensions | extension</t>
  </si>
  <si>
    <t>Line Of Credit Facility, Additional Term</t>
  </si>
  <si>
    <t>1 year</t>
  </si>
  <si>
    <t>0.04%</t>
  </si>
  <si>
    <t>Credit Facility | Revolving Credit Facility | April 2018 Revolving Credit Facility | LIBOR</t>
  </si>
  <si>
    <t>Amazon.com, Inc. | 5.200% Notes due on December 3, 2025</t>
  </si>
  <si>
    <t>Whole Foods Market, Inc. | 5.200% Notes due on December 3, 2025</t>
  </si>
  <si>
    <t>Line of Credit and Other Long-term Debt</t>
  </si>
  <si>
    <t>Other Long-term Debt</t>
  </si>
  <si>
    <t>5.50%</t>
  </si>
  <si>
    <t>6.00%</t>
  </si>
  <si>
    <t>Debt - Long-Term Debt Obligations (Details) - USD ($)</t>
  </si>
  <si>
    <t>Apr. 30, 2018</t>
  </si>
  <si>
    <t>Oct. 31, 2016</t>
  </si>
  <si>
    <t>Total debt</t>
  </si>
  <si>
    <t>Less current portion of long-term debt</t>
  </si>
  <si>
    <t>Senior Notes | 2.600% Notes due on December 5, 2019</t>
  </si>
  <si>
    <t>Stated interest rate</t>
  </si>
  <si>
    <t>2.60%</t>
  </si>
  <si>
    <t>Effective interest rates</t>
  </si>
  <si>
    <t>2.73%</t>
  </si>
  <si>
    <t>Senior Notes | 1.900% Notes due on August 21, 2020</t>
  </si>
  <si>
    <t>1.90%</t>
  </si>
  <si>
    <t>2.16%</t>
  </si>
  <si>
    <t>Senior Notes | 3.300% Notes due on December 5, 2021</t>
  </si>
  <si>
    <t>3.43%</t>
  </si>
  <si>
    <t>Senior Notes | 2.500% Notes due on November 29, 2022</t>
  </si>
  <si>
    <t>2.50%</t>
  </si>
  <si>
    <t>2.66%</t>
  </si>
  <si>
    <t>Senior Notes | 2.400% Notes due on February 22, 2023</t>
  </si>
  <si>
    <t>2.40%</t>
  </si>
  <si>
    <t>2.56%</t>
  </si>
  <si>
    <t>Senior Notes | 2.800% Notes due on August 22, 2024</t>
  </si>
  <si>
    <t>2.80%</t>
  </si>
  <si>
    <t>2.95%</t>
  </si>
  <si>
    <t>Senior Notes | 3.800% Notes due on December 5, 2024</t>
  </si>
  <si>
    <t>3.80%</t>
  </si>
  <si>
    <t>3.90%</t>
  </si>
  <si>
    <t>5.20%</t>
  </si>
  <si>
    <t>3.02%</t>
  </si>
  <si>
    <t>Senior Notes | 3.150% Notes due on August 22, 2027</t>
  </si>
  <si>
    <t>3.15%</t>
  </si>
  <si>
    <t>3.25%</t>
  </si>
  <si>
    <t>Senior Notes | 4.800% Notes due on December 5, 2034</t>
  </si>
  <si>
    <t>4.80%</t>
  </si>
  <si>
    <t>4.92%</t>
  </si>
  <si>
    <t>Senior Notes | 3.875% Notes due on August 22, 2037</t>
  </si>
  <si>
    <t>3.875%</t>
  </si>
  <si>
    <t>3.94%</t>
  </si>
  <si>
    <t>Senior Notes | 4.950% Notes due on December 5, 2044</t>
  </si>
  <si>
    <t>4.95%</t>
  </si>
  <si>
    <t>5.11%</t>
  </si>
  <si>
    <t>Senior Notes | 4.050% Notes due on August 22, 2047</t>
  </si>
  <si>
    <t>4.05%</t>
  </si>
  <si>
    <t>4.13%</t>
  </si>
  <si>
    <t>Senior Notes | 4.250% Notes due on August 22, 2057</t>
  </si>
  <si>
    <t>4.25%</t>
  </si>
  <si>
    <t>4.33%</t>
  </si>
  <si>
    <t>Credit Facility | October 2016 Revolving Credit Facility | Revolving Credit Facility</t>
  </si>
  <si>
    <t>Credit Facility | April 2018 Revolving Credit Facility | Revolving Credit Facility</t>
  </si>
  <si>
    <t>Other long-term debt</t>
  </si>
  <si>
    <t>Stockholders' Equity - Additional Information (Details) - USD ($) shares in Millions</t>
  </si>
  <si>
    <t>Feb. 29, 2016</t>
  </si>
  <si>
    <t>Class of Stock [Line Items]</t>
  </si>
  <si>
    <t>Common shares outstanding plus underlying outstanding stock awards</t>
  </si>
  <si>
    <t>Net unrecognized compensation cost related to unvested stock-based compensation arrangements</t>
  </si>
  <si>
    <t>Compensation cost expected to be expensed in next twelve months, percentage</t>
  </si>
  <si>
    <t>50.00%</t>
  </si>
  <si>
    <t>Net unrecognized compensation cost related to unvested stock-based compensation arrangements, weighted average recognition period (in years)</t>
  </si>
  <si>
    <t>1 year 1 month</t>
  </si>
  <si>
    <t>Estimated forfeiture rate</t>
  </si>
  <si>
    <t>27.00%</t>
  </si>
  <si>
    <t>February 2016 Program</t>
  </si>
  <si>
    <t>Stock repurchase, authorized amount</t>
  </si>
  <si>
    <t>Stock Repurchased During Period, Value</t>
  </si>
  <si>
    <t>Stockholders' Equity - Stock-based Compensation Expense (Details) - USD ($) $ in Millions</t>
  </si>
  <si>
    <t>Share-based Compensation Arrangement by Share-based Payment Award, Compensation Cost [Line Items]</t>
  </si>
  <si>
    <t>Total stock-based compensation expense</t>
  </si>
  <si>
    <t>Stockholders' Equity - Restricted Stock Unit Activity (Details) - Restricted Stock Units shares in Millions</t>
  </si>
  <si>
    <t>Mar. 31, 2019$ / sharesshares</t>
  </si>
  <si>
    <t>Number of Units</t>
  </si>
  <si>
    <t>Beginning balance (in shares) | shares</t>
  </si>
  <si>
    <t>Units granted (in shares) | shares</t>
  </si>
  <si>
    <t>Units vested (in shares) | shares</t>
  </si>
  <si>
    <t>Units forfeited (in shares) | shares</t>
  </si>
  <si>
    <t>Ending balance (in shares) | shares</t>
  </si>
  <si>
    <t>Weighted-Average Grant-Date Fair Value</t>
  </si>
  <si>
    <t>Outstanding as of December 31, 2018 | $ / shares</t>
  </si>
  <si>
    <t>Units granted | $ / shares</t>
  </si>
  <si>
    <t>Units vested | $ / shares</t>
  </si>
  <si>
    <t>Units forfeited | $ / shares</t>
  </si>
  <si>
    <t>Outstanding as of March 31, 2019 | $ / shares</t>
  </si>
  <si>
    <t>Stockholders' Equity - Scheduled Vesting for Outstanding Restricted Stock Units (Details) - Restricted Stock Units - shares shares in Millions</t>
  </si>
  <si>
    <t>Share-based Compensation Arrangement by Share-based Payment Award [Line Items]</t>
  </si>
  <si>
    <t>Stockholders' Equity - Changes in Stockholders Equity (Details) - USD ($) $ in Millions</t>
  </si>
  <si>
    <t>Jan. 01, 2018</t>
  </si>
  <si>
    <t>Stockholders' equity</t>
  </si>
  <si>
    <t>Other comprehensive income (loss)</t>
  </si>
  <si>
    <t>Net Income</t>
  </si>
  <si>
    <t>Common stock</t>
  </si>
  <si>
    <t>Treasury stock</t>
  </si>
  <si>
    <t>Stock-based compensation and issuance of employee benefit plan stock</t>
  </si>
  <si>
    <t>Accumulated other comprehensive income (loss)</t>
  </si>
  <si>
    <t>Cumulative effect of changes in accounting principles</t>
  </si>
  <si>
    <t>Income Taxes - Income Taxes (Details) € in Millions, $ in Millions</t>
  </si>
  <si>
    <t>Oct. 04, 2017EUR (€)</t>
  </si>
  <si>
    <t>Mar. 31, 2018USD ($)</t>
  </si>
  <si>
    <t>Discrete tax benefits</t>
  </si>
  <si>
    <t>Cash taxes paid, net of refunds</t>
  </si>
  <si>
    <t>Tax contingencies</t>
  </si>
  <si>
    <t>Internal Revenue Service (IRS) | Domestic Tax Authority [Member]</t>
  </si>
  <si>
    <t>Income Tax Examination [Line Items]</t>
  </si>
  <si>
    <t>Tax examination, estimate of additional tax expense</t>
  </si>
  <si>
    <t>Luxembourg Tax Administration [Member] | Foreign Tax Authority [Member]</t>
  </si>
  <si>
    <t>Tax examination, estimate of additional tax expense | €</t>
  </si>
  <si>
    <t>Segment Information - Reportable Segments and Reconciliation to Consolidated Net Income (Details) $ in Millions</t>
  </si>
  <si>
    <t>Mar. 31, 2019USD ($)segment</t>
  </si>
  <si>
    <t>Number of operating segments | segment</t>
  </si>
  <si>
    <t>Segment Reporting Disclosure [Line Items]</t>
  </si>
  <si>
    <t>Net sales</t>
  </si>
  <si>
    <t>Operating expenses</t>
  </si>
  <si>
    <t>Operating income (loss)</t>
  </si>
  <si>
    <t>North America</t>
  </si>
  <si>
    <t>International</t>
  </si>
  <si>
    <t>AWS</t>
  </si>
  <si>
    <t>Segment Information - Disaggregation of Revenue (Details) - USD ($) $ in Millions</t>
  </si>
  <si>
    <t>Disaggregation of Revenue [Line Items]</t>
  </si>
  <si>
    <t>Online stores</t>
  </si>
  <si>
    <t>Physical stores</t>
  </si>
  <si>
    <t>Third-party seller services</t>
  </si>
  <si>
    <t>Subscription services</t>
  </si>
  <si>
    <t>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492331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4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54</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v>
      </c>
      <c r="B1" s="2" t="s">
        <v>1</v>
      </c>
      <c r="D1" s="2" t="s">
        <v>27</v>
      </c>
    </row>
    <row r="2" spans="1:5">
      <c r="B2" s="2" t="s">
        <v>2</v>
      </c>
      <c r="C2" s="2" t="s">
        <v>28</v>
      </c>
      <c r="D2" s="2" t="s">
        <v>2</v>
      </c>
      <c r="E2" s="2" t="s">
        <v>28</v>
      </c>
    </row>
    <row r="3" spans="1:5">
      <c r="A3" s="3" t="s">
        <v>29</v>
      </c>
    </row>
    <row r="4" spans="1:5">
      <c r="A4" s="4" t="s">
        <v>30</v>
      </c>
      <c r="B4" s="6" t="n">
        <v>32173</v>
      </c>
      <c r="C4" s="6" t="n">
        <v>21856</v>
      </c>
      <c r="D4" s="6" t="n">
        <v>17616</v>
      </c>
      <c r="E4" s="6" t="n">
        <v>16301</v>
      </c>
    </row>
    <row r="5" spans="1:5">
      <c r="A5" s="3" t="s">
        <v>31</v>
      </c>
    </row>
    <row r="6" spans="1:5">
      <c r="A6" s="4" t="s">
        <v>32</v>
      </c>
      <c r="B6" s="5" t="n">
        <v>3561</v>
      </c>
      <c r="C6" s="5" t="n">
        <v>1629</v>
      </c>
      <c r="D6" s="5" t="n">
        <v>12005</v>
      </c>
      <c r="E6" s="5" t="n">
        <v>3938</v>
      </c>
    </row>
    <row r="7" spans="1:5">
      <c r="A7" s="3" t="s">
        <v>33</v>
      </c>
    </row>
    <row r="8" spans="1:5">
      <c r="A8" s="4" t="s">
        <v>34</v>
      </c>
      <c r="B8" s="5" t="n">
        <v>4854</v>
      </c>
      <c r="C8" s="5" t="n">
        <v>3671</v>
      </c>
      <c r="D8" s="5" t="n">
        <v>16524</v>
      </c>
      <c r="E8" s="5" t="n">
        <v>12714</v>
      </c>
    </row>
    <row r="9" spans="1:5">
      <c r="A9" s="4" t="s">
        <v>35</v>
      </c>
      <c r="B9" s="5" t="n">
        <v>1274</v>
      </c>
      <c r="C9" s="5" t="n">
        <v>1182</v>
      </c>
      <c r="D9" s="5" t="n">
        <v>5509</v>
      </c>
      <c r="E9" s="5" t="n">
        <v>4605</v>
      </c>
    </row>
    <row r="10" spans="1:5">
      <c r="A10" s="4" t="s">
        <v>36</v>
      </c>
      <c r="B10" s="5" t="n">
        <v>-13</v>
      </c>
      <c r="C10" s="5" t="n">
        <v>56</v>
      </c>
      <c r="D10" s="5" t="n">
        <v>205</v>
      </c>
      <c r="E10" s="5" t="n">
        <v>216</v>
      </c>
    </row>
    <row r="11" spans="1:5">
      <c r="A11" s="4" t="s">
        <v>37</v>
      </c>
      <c r="B11" s="5" t="n">
        <v>-135</v>
      </c>
      <c r="C11" s="5" t="n">
        <v>-184</v>
      </c>
      <c r="D11" s="5" t="n">
        <v>268</v>
      </c>
      <c r="E11" s="5" t="n">
        <v>-437</v>
      </c>
    </row>
    <row r="12" spans="1:5">
      <c r="A12" s="4" t="s">
        <v>38</v>
      </c>
      <c r="B12" s="5" t="n">
        <v>415</v>
      </c>
      <c r="C12" s="5" t="n">
        <v>141</v>
      </c>
      <c r="D12" s="5" t="n">
        <v>714</v>
      </c>
      <c r="E12" s="5" t="n">
        <v>134</v>
      </c>
    </row>
    <row r="13" spans="1:5">
      <c r="A13" s="3" t="s">
        <v>39</v>
      </c>
    </row>
    <row r="14" spans="1:5">
      <c r="A14" s="4" t="s">
        <v>40</v>
      </c>
      <c r="B14" s="5" t="n">
        <v>719</v>
      </c>
      <c r="C14" s="5" t="n">
        <v>2220</v>
      </c>
      <c r="D14" s="5" t="n">
        <v>-2815</v>
      </c>
      <c r="E14" s="5" t="n">
        <v>-2309</v>
      </c>
    </row>
    <row r="15" spans="1:5">
      <c r="A15" s="4" t="s">
        <v>41</v>
      </c>
      <c r="B15" s="5" t="n">
        <v>-401</v>
      </c>
      <c r="C15" s="5" t="n">
        <v>1029</v>
      </c>
      <c r="D15" s="5" t="n">
        <v>-6043</v>
      </c>
      <c r="E15" s="5" t="n">
        <v>-4716</v>
      </c>
    </row>
    <row r="16" spans="1:5">
      <c r="A16" s="4" t="s">
        <v>42</v>
      </c>
      <c r="B16" s="5" t="n">
        <v>-6384</v>
      </c>
      <c r="C16" s="5" t="n">
        <v>-10216</v>
      </c>
      <c r="D16" s="5" t="n">
        <v>7095</v>
      </c>
      <c r="E16" s="5" t="n">
        <v>3749</v>
      </c>
    </row>
    <row r="17" spans="1:5">
      <c r="A17" s="4" t="s">
        <v>43</v>
      </c>
      <c r="B17" s="5" t="n">
        <v>-2932</v>
      </c>
      <c r="C17" s="5" t="n">
        <v>-2225</v>
      </c>
      <c r="D17" s="5" t="n">
        <v>-235</v>
      </c>
      <c r="E17" s="5" t="n">
        <v>-538</v>
      </c>
    </row>
    <row r="18" spans="1:5">
      <c r="A18" s="4" t="s">
        <v>44</v>
      </c>
      <c r="B18" s="5" t="n">
        <v>888</v>
      </c>
      <c r="C18" s="5" t="n">
        <v>906</v>
      </c>
      <c r="D18" s="5" t="n">
        <v>1133</v>
      </c>
      <c r="E18" s="5" t="n">
        <v>838</v>
      </c>
    </row>
    <row r="19" spans="1:5">
      <c r="A19" s="4" t="s">
        <v>45</v>
      </c>
      <c r="B19" s="5" t="n">
        <v>1846</v>
      </c>
      <c r="C19" s="5" t="n">
        <v>-1791</v>
      </c>
      <c r="D19" s="5" t="n">
        <v>34360</v>
      </c>
      <c r="E19" s="5" t="n">
        <v>18194</v>
      </c>
    </row>
    <row r="20" spans="1:5">
      <c r="A20" s="3" t="s">
        <v>46</v>
      </c>
    </row>
    <row r="21" spans="1:5">
      <c r="A21" s="4" t="s">
        <v>47</v>
      </c>
      <c r="B21" s="5" t="n">
        <v>-3290</v>
      </c>
      <c r="C21" s="5" t="n">
        <v>-3098</v>
      </c>
      <c r="D21" s="5" t="n">
        <v>-13619</v>
      </c>
      <c r="E21" s="5" t="n">
        <v>-12905</v>
      </c>
    </row>
    <row r="22" spans="1:5">
      <c r="A22" s="4" t="s">
        <v>48</v>
      </c>
      <c r="B22" s="5" t="n">
        <v>569</v>
      </c>
      <c r="C22" s="5" t="n">
        <v>371</v>
      </c>
      <c r="D22" s="5" t="n">
        <v>2303</v>
      </c>
      <c r="E22" s="5" t="n">
        <v>1981</v>
      </c>
    </row>
    <row r="23" spans="1:5">
      <c r="A23" s="4" t="s">
        <v>49</v>
      </c>
      <c r="B23" s="5" t="n">
        <v>-1169</v>
      </c>
      <c r="C23" s="5" t="n">
        <v>-13</v>
      </c>
      <c r="D23" s="5" t="n">
        <v>-3342</v>
      </c>
      <c r="E23" s="5" t="n">
        <v>-13939</v>
      </c>
    </row>
    <row r="24" spans="1:5">
      <c r="A24" s="4" t="s">
        <v>50</v>
      </c>
      <c r="B24" s="5" t="n">
        <v>2643</v>
      </c>
      <c r="C24" s="5" t="n">
        <v>2677</v>
      </c>
      <c r="D24" s="5" t="n">
        <v>8205</v>
      </c>
      <c r="E24" s="5" t="n">
        <v>10444</v>
      </c>
    </row>
    <row r="25" spans="1:5">
      <c r="A25" s="4" t="s">
        <v>51</v>
      </c>
      <c r="B25" s="5" t="n">
        <v>-6876</v>
      </c>
      <c r="C25" s="5" t="n">
        <v>-470</v>
      </c>
      <c r="D25" s="5" t="n">
        <v>-13506</v>
      </c>
      <c r="E25" s="5" t="n">
        <v>-11846</v>
      </c>
    </row>
    <row r="26" spans="1:5">
      <c r="A26" s="4" t="s">
        <v>52</v>
      </c>
      <c r="B26" s="5" t="n">
        <v>-8123</v>
      </c>
      <c r="C26" s="5" t="n">
        <v>-533</v>
      </c>
      <c r="D26" s="5" t="n">
        <v>-19959</v>
      </c>
      <c r="E26" s="5" t="n">
        <v>-26265</v>
      </c>
    </row>
    <row r="27" spans="1:5">
      <c r="A27" s="3" t="s">
        <v>53</v>
      </c>
    </row>
    <row r="28" spans="1:5">
      <c r="A28" s="4" t="s">
        <v>54</v>
      </c>
      <c r="B28" s="5" t="n">
        <v>190</v>
      </c>
      <c r="C28" s="5" t="n">
        <v>125</v>
      </c>
      <c r="D28" s="5" t="n">
        <v>833</v>
      </c>
      <c r="E28" s="5" t="n">
        <v>16332</v>
      </c>
    </row>
    <row r="29" spans="1:5">
      <c r="A29" s="4" t="s">
        <v>55</v>
      </c>
      <c r="B29" s="5" t="n">
        <v>-351</v>
      </c>
      <c r="C29" s="5" t="n">
        <v>-202</v>
      </c>
      <c r="D29" s="5" t="n">
        <v>-817</v>
      </c>
      <c r="E29" s="5" t="n">
        <v>-1463</v>
      </c>
    </row>
    <row r="30" spans="1:5">
      <c r="A30" s="4" t="s">
        <v>56</v>
      </c>
      <c r="B30" s="5" t="n">
        <v>-2214</v>
      </c>
      <c r="C30" s="5" t="n">
        <v>-2015</v>
      </c>
      <c r="D30" s="5" t="n">
        <v>-7649</v>
      </c>
      <c r="E30" s="5" t="n">
        <v>-5981</v>
      </c>
    </row>
    <row r="31" spans="1:5">
      <c r="A31" s="4" t="s">
        <v>57</v>
      </c>
      <c r="B31" s="5" t="n">
        <v>-2</v>
      </c>
      <c r="C31" s="5" t="n">
        <v>-72</v>
      </c>
      <c r="D31" s="5" t="n">
        <v>-266</v>
      </c>
      <c r="E31" s="5" t="n">
        <v>-235</v>
      </c>
    </row>
    <row r="32" spans="1:5">
      <c r="A32" s="4" t="s">
        <v>58</v>
      </c>
      <c r="B32" s="5" t="n">
        <v>-2377</v>
      </c>
      <c r="C32" s="5" t="n">
        <v>-2164</v>
      </c>
      <c r="D32" s="5" t="n">
        <v>-7899</v>
      </c>
      <c r="E32" s="5" t="n">
        <v>8653</v>
      </c>
    </row>
    <row r="33" spans="1:5">
      <c r="A33" s="4" t="s">
        <v>59</v>
      </c>
      <c r="B33" s="5" t="n">
        <v>-12</v>
      </c>
      <c r="C33" s="5" t="n">
        <v>248</v>
      </c>
      <c r="D33" s="5" t="n">
        <v>-611</v>
      </c>
      <c r="E33" s="5" t="n">
        <v>733</v>
      </c>
    </row>
    <row r="34" spans="1:5">
      <c r="A34" s="4" t="s">
        <v>60</v>
      </c>
      <c r="B34" s="5" t="n">
        <v>-8666</v>
      </c>
      <c r="C34" s="5" t="n">
        <v>-4240</v>
      </c>
      <c r="D34" s="5" t="n">
        <v>5891</v>
      </c>
      <c r="E34" s="5" t="n">
        <v>1315</v>
      </c>
    </row>
    <row r="35" spans="1:5">
      <c r="A35" s="4" t="s">
        <v>61</v>
      </c>
      <c r="B35" s="5" t="n">
        <v>23507</v>
      </c>
      <c r="C35" s="5" t="n">
        <v>17616</v>
      </c>
      <c r="D35" s="5" t="n">
        <v>23507</v>
      </c>
      <c r="E35" s="5" t="n">
        <v>17616</v>
      </c>
    </row>
    <row r="36" spans="1:5">
      <c r="A36" s="3" t="s">
        <v>62</v>
      </c>
    </row>
    <row r="37" spans="1:5">
      <c r="A37" s="4" t="s">
        <v>63</v>
      </c>
      <c r="B37" s="5" t="n">
        <v>286</v>
      </c>
      <c r="C37" s="5" t="n">
        <v>282</v>
      </c>
      <c r="D37" s="5" t="n">
        <v>858</v>
      </c>
      <c r="E37" s="5" t="n">
        <v>607</v>
      </c>
    </row>
    <row r="38" spans="1:5">
      <c r="A38" s="4" t="s">
        <v>64</v>
      </c>
      <c r="B38" s="5" t="n">
        <v>709</v>
      </c>
      <c r="C38" s="5" t="n">
        <v>0</v>
      </c>
      <c r="D38" s="5" t="n">
        <v>709</v>
      </c>
      <c r="E38" s="5" t="n">
        <v>0</v>
      </c>
    </row>
    <row r="39" spans="1:5">
      <c r="A39" s="4" t="s">
        <v>65</v>
      </c>
      <c r="B39" s="5" t="n">
        <v>165</v>
      </c>
      <c r="C39" s="5" t="n">
        <v>75</v>
      </c>
      <c r="D39" s="5" t="n">
        <v>471</v>
      </c>
      <c r="E39" s="5" t="n">
        <v>234</v>
      </c>
    </row>
    <row r="40" spans="1:5">
      <c r="A40" s="4" t="s">
        <v>66</v>
      </c>
      <c r="B40" s="5" t="n">
        <v>2</v>
      </c>
      <c r="C40" s="5" t="n">
        <v>54</v>
      </c>
      <c r="D40" s="5" t="n">
        <v>142</v>
      </c>
      <c r="E40" s="5" t="n">
        <v>153</v>
      </c>
    </row>
    <row r="41" spans="1:5">
      <c r="A41" s="4" t="s">
        <v>67</v>
      </c>
      <c r="B41" s="5" t="n">
        <v>168</v>
      </c>
      <c r="C41" s="5" t="n">
        <v>513</v>
      </c>
      <c r="D41" s="5" t="n">
        <v>840</v>
      </c>
      <c r="E41" s="5" t="n">
        <v>1224</v>
      </c>
    </row>
    <row r="42" spans="1:5">
      <c r="A42" s="4" t="s">
        <v>68</v>
      </c>
      <c r="B42" s="5" t="n">
        <v>875</v>
      </c>
      <c r="C42" s="5" t="n">
        <v>0</v>
      </c>
      <c r="D42" s="5" t="n">
        <v>875</v>
      </c>
      <c r="E42" s="5" t="n">
        <v>0</v>
      </c>
    </row>
    <row r="43" spans="1:5">
      <c r="A43" s="4" t="s">
        <v>69</v>
      </c>
      <c r="B43" s="5" t="n">
        <v>2628</v>
      </c>
      <c r="C43" s="5" t="n">
        <v>2270</v>
      </c>
      <c r="D43" s="5" t="n">
        <v>10972</v>
      </c>
      <c r="E43" s="5" t="n">
        <v>10020</v>
      </c>
    </row>
    <row r="44" spans="1:5">
      <c r="A44" s="4" t="s">
        <v>70</v>
      </c>
      <c r="B44" s="6" t="n">
        <v>436</v>
      </c>
      <c r="C44" s="6" t="n">
        <v>741</v>
      </c>
      <c r="D44" s="6" t="n">
        <v>3336</v>
      </c>
      <c r="E44" s="6" t="n">
        <v>30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28</v>
      </c>
    </row>
    <row r="3" spans="1:3">
      <c r="A3" s="3" t="s">
        <v>149</v>
      </c>
    </row>
    <row r="4" spans="1:3">
      <c r="A4" s="4" t="s">
        <v>232</v>
      </c>
      <c r="B4" s="5" t="n">
        <v>491</v>
      </c>
      <c r="C4" s="5" t="n">
        <v>484</v>
      </c>
    </row>
    <row r="5" spans="1:3">
      <c r="A5" s="4" t="s">
        <v>233</v>
      </c>
      <c r="B5" s="5" t="n">
        <v>11</v>
      </c>
      <c r="C5" s="5" t="n">
        <v>14</v>
      </c>
    </row>
    <row r="6" spans="1:3">
      <c r="A6" s="4" t="s">
        <v>234</v>
      </c>
      <c r="B6" s="5" t="n">
        <v>502</v>
      </c>
      <c r="C6" s="5" t="n">
        <v>4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112</v>
      </c>
    </row>
    <row r="2" spans="1:3">
      <c r="A2" s="3" t="s">
        <v>236</v>
      </c>
    </row>
    <row r="3" spans="1:3">
      <c r="A3" s="4" t="s">
        <v>41</v>
      </c>
      <c r="B3" s="6" t="n">
        <v>15979</v>
      </c>
      <c r="C3" s="6" t="n">
        <v>16677</v>
      </c>
    </row>
    <row r="4" spans="1:3">
      <c r="A4" s="4" t="s">
        <v>237</v>
      </c>
    </row>
    <row r="5" spans="1:3">
      <c r="A5" s="3" t="s">
        <v>236</v>
      </c>
    </row>
    <row r="6" spans="1:3">
      <c r="A6" s="4" t="s">
        <v>41</v>
      </c>
      <c r="B6" s="5" t="n">
        <v>9800</v>
      </c>
      <c r="C6" s="5" t="n">
        <v>9400</v>
      </c>
    </row>
    <row r="7" spans="1:3">
      <c r="A7" s="4" t="s">
        <v>238</v>
      </c>
    </row>
    <row r="8" spans="1:3">
      <c r="A8" s="3" t="s">
        <v>236</v>
      </c>
    </row>
    <row r="9" spans="1:3">
      <c r="A9" s="4" t="s">
        <v>41</v>
      </c>
      <c r="B9" s="5" t="n">
        <v>2500</v>
      </c>
      <c r="C9" s="5" t="n">
        <v>3200</v>
      </c>
    </row>
    <row r="10" spans="1:3">
      <c r="A10" s="4" t="s">
        <v>239</v>
      </c>
    </row>
    <row r="11" spans="1:3">
      <c r="A11" s="3" t="s">
        <v>236</v>
      </c>
    </row>
    <row r="12" spans="1:3">
      <c r="A12" s="4" t="s">
        <v>41</v>
      </c>
      <c r="B12" s="6" t="n">
        <v>660</v>
      </c>
      <c r="C12" s="6" t="n">
        <v>7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5"/>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4</v>
      </c>
    </row>
    <row r="9" spans="1:2">
      <c r="A9" s="4" t="s">
        <v>246</v>
      </c>
    </row>
    <row r="10" spans="1:2">
      <c r="A10" s="3" t="s">
        <v>242</v>
      </c>
    </row>
    <row r="11" spans="1:2">
      <c r="A11" s="4" t="s">
        <v>243</v>
      </c>
      <c r="B11" s="4" t="s">
        <v>247</v>
      </c>
    </row>
    <row r="12" spans="1:2">
      <c r="A12" s="4" t="s">
        <v>248</v>
      </c>
    </row>
    <row r="13" spans="1:2">
      <c r="A13" s="3" t="s">
        <v>242</v>
      </c>
    </row>
    <row r="14" spans="1:2">
      <c r="A14" s="4" t="s">
        <v>243</v>
      </c>
      <c r="B1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50</v>
      </c>
      <c r="B1" s="2" t="s">
        <v>1</v>
      </c>
    </row>
    <row r="2" spans="1:4">
      <c r="B2" s="2" t="s">
        <v>2</v>
      </c>
      <c r="C2" s="2" t="s">
        <v>28</v>
      </c>
      <c r="D2" s="2" t="s">
        <v>112</v>
      </c>
    </row>
    <row r="3" spans="1:4">
      <c r="A3" s="3" t="s">
        <v>149</v>
      </c>
    </row>
    <row r="4" spans="1:4">
      <c r="A4" s="4" t="s">
        <v>251</v>
      </c>
      <c r="B4" s="4" t="s">
        <v>252</v>
      </c>
    </row>
    <row r="5" spans="1:4">
      <c r="A5" s="4" t="s">
        <v>253</v>
      </c>
      <c r="B5" s="8" t="n">
        <v>4.2</v>
      </c>
      <c r="D5" s="8" t="n">
        <v>3.8</v>
      </c>
    </row>
    <row r="6" spans="1:4">
      <c r="A6" s="4" t="s">
        <v>254</v>
      </c>
      <c r="B6" s="8" t="n">
        <v>1.7</v>
      </c>
      <c r="C6" s="8" t="n">
        <v>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5</v>
      </c>
      <c r="B1" s="2" t="s">
        <v>1</v>
      </c>
    </row>
    <row r="2" spans="1:3">
      <c r="B2" s="2" t="s">
        <v>2</v>
      </c>
      <c r="C2" s="2" t="s">
        <v>112</v>
      </c>
    </row>
    <row r="3" spans="1:3">
      <c r="A3" s="3" t="s">
        <v>149</v>
      </c>
    </row>
    <row r="4" spans="1:3">
      <c r="A4" s="4" t="s">
        <v>44</v>
      </c>
      <c r="C4" s="8" t="n">
        <v>7.9</v>
      </c>
    </row>
    <row r="5" spans="1:3">
      <c r="A5" s="4" t="s">
        <v>256</v>
      </c>
      <c r="B5" s="8" t="n">
        <v>2.8</v>
      </c>
    </row>
    <row r="6" spans="1:3">
      <c r="A6" s="4" t="s">
        <v>257</v>
      </c>
      <c r="B6" s="9" t="n">
        <v>1.4</v>
      </c>
      <c r="C6" s="8" t="n">
        <v>1.4</v>
      </c>
    </row>
    <row r="7" spans="1:3">
      <c r="A7" s="4" t="s">
        <v>258</v>
      </c>
      <c r="B7" s="8" t="n">
        <v>21.6</v>
      </c>
    </row>
    <row r="8" spans="1:3">
      <c r="A8" s="4" t="s">
        <v>259</v>
      </c>
      <c r="B8"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62</v>
      </c>
      <c r="D1" s="2" t="s">
        <v>112</v>
      </c>
    </row>
    <row r="2" spans="1:4">
      <c r="A2" s="3" t="s">
        <v>263</v>
      </c>
    </row>
    <row r="3" spans="1:4">
      <c r="A3" s="4" t="s">
        <v>264</v>
      </c>
      <c r="B3" s="6" t="n">
        <v>20132</v>
      </c>
      <c r="D3" s="6" t="n">
        <v>0</v>
      </c>
    </row>
    <row r="4" spans="1:4">
      <c r="A4" s="4" t="s">
        <v>265</v>
      </c>
      <c r="B4" s="5" t="n">
        <v>20881</v>
      </c>
    </row>
    <row r="5" spans="1:4">
      <c r="A5" s="4" t="s">
        <v>266</v>
      </c>
    </row>
    <row r="6" spans="1:4">
      <c r="A6" s="3" t="s">
        <v>263</v>
      </c>
    </row>
    <row r="7" spans="1:4">
      <c r="A7" s="4" t="s">
        <v>264</v>
      </c>
      <c r="C7" s="6" t="n">
        <v>21000</v>
      </c>
    </row>
    <row r="8" spans="1:4">
      <c r="A8" s="4" t="s">
        <v>265</v>
      </c>
      <c r="C8" s="5" t="n">
        <v>-21000</v>
      </c>
    </row>
    <row r="9" spans="1:4">
      <c r="A9" s="4" t="s">
        <v>267</v>
      </c>
      <c r="C9" s="6" t="n">
        <v>1200</v>
      </c>
      <c r="D9" s="5" t="n">
        <v>1500</v>
      </c>
    </row>
    <row r="10" spans="1:4">
      <c r="A10" s="4" t="s">
        <v>268</v>
      </c>
      <c r="D10" s="5" t="n">
        <v>9600</v>
      </c>
    </row>
    <row r="11" spans="1:4">
      <c r="A11" s="4" t="s">
        <v>269</v>
      </c>
      <c r="D11" s="5" t="n">
        <v>1500</v>
      </c>
    </row>
    <row r="12" spans="1:4">
      <c r="A12" s="4" t="s">
        <v>270</v>
      </c>
      <c r="D12" s="6" t="n">
        <v>5400</v>
      </c>
    </row>
    <row r="13" spans="1:4">
      <c r="A13" s="4" t="s">
        <v>271</v>
      </c>
    </row>
    <row r="14" spans="1:4">
      <c r="A14" s="3" t="s">
        <v>263</v>
      </c>
    </row>
    <row r="15" spans="1:4">
      <c r="A15" s="4" t="s">
        <v>272</v>
      </c>
      <c r="B15" s="6" t="n">
        <v>1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8</v>
      </c>
    </row>
    <row r="3" spans="1:3">
      <c r="A3" s="4" t="s">
        <v>72</v>
      </c>
      <c r="B3" s="6" t="n">
        <v>59700</v>
      </c>
      <c r="C3" s="6" t="n">
        <v>51042</v>
      </c>
    </row>
    <row r="4" spans="1:3">
      <c r="A4" s="3" t="s">
        <v>73</v>
      </c>
    </row>
    <row r="5" spans="1:3">
      <c r="A5" s="4" t="s">
        <v>74</v>
      </c>
      <c r="B5" s="5" t="n">
        <v>33920</v>
      </c>
      <c r="C5" s="5" t="n">
        <v>30735</v>
      </c>
    </row>
    <row r="6" spans="1:3">
      <c r="A6" s="4" t="s">
        <v>75</v>
      </c>
      <c r="B6" s="5" t="n">
        <v>8601</v>
      </c>
      <c r="C6" s="5" t="n">
        <v>7792</v>
      </c>
    </row>
    <row r="7" spans="1:3">
      <c r="A7" s="4" t="s">
        <v>76</v>
      </c>
      <c r="B7" s="5" t="n">
        <v>3664</v>
      </c>
      <c r="C7" s="5" t="n">
        <v>2699</v>
      </c>
    </row>
    <row r="8" spans="1:3">
      <c r="A8" s="4" t="s">
        <v>77</v>
      </c>
      <c r="B8" s="5" t="n">
        <v>7927</v>
      </c>
      <c r="C8" s="5" t="n">
        <v>6759</v>
      </c>
    </row>
    <row r="9" spans="1:3">
      <c r="A9" s="4" t="s">
        <v>78</v>
      </c>
      <c r="B9" s="5" t="n">
        <v>1173</v>
      </c>
      <c r="C9" s="5" t="n">
        <v>1067</v>
      </c>
    </row>
    <row r="10" spans="1:3">
      <c r="A10" s="4" t="s">
        <v>79</v>
      </c>
      <c r="C10" s="5" t="n">
        <v>63</v>
      </c>
    </row>
    <row r="11" spans="1:3">
      <c r="A11" s="4" t="s">
        <v>80</v>
      </c>
      <c r="B11" s="5" t="n">
        <v>-5</v>
      </c>
    </row>
    <row r="12" spans="1:3">
      <c r="A12" s="4" t="s">
        <v>81</v>
      </c>
      <c r="B12" s="5" t="n">
        <v>55280</v>
      </c>
      <c r="C12" s="5" t="n">
        <v>49115</v>
      </c>
    </row>
    <row r="13" spans="1:3">
      <c r="A13" s="4" t="s">
        <v>82</v>
      </c>
      <c r="B13" s="5" t="n">
        <v>4420</v>
      </c>
      <c r="C13" s="5" t="n">
        <v>1927</v>
      </c>
    </row>
    <row r="14" spans="1:3">
      <c r="A14" s="4" t="s">
        <v>83</v>
      </c>
      <c r="B14" s="5" t="n">
        <v>183</v>
      </c>
      <c r="C14" s="5" t="n">
        <v>80</v>
      </c>
    </row>
    <row r="15" spans="1:3">
      <c r="A15" s="4" t="s">
        <v>84</v>
      </c>
      <c r="B15" s="5" t="n">
        <v>-366</v>
      </c>
      <c r="C15" s="5" t="n">
        <v>-330</v>
      </c>
    </row>
    <row r="16" spans="1:3">
      <c r="A16" s="4" t="s">
        <v>85</v>
      </c>
      <c r="B16" s="5" t="n">
        <v>164</v>
      </c>
      <c r="C16" s="5" t="n">
        <v>239</v>
      </c>
    </row>
    <row r="17" spans="1:3">
      <c r="A17" s="4" t="s">
        <v>86</v>
      </c>
      <c r="B17" s="5" t="n">
        <v>-19</v>
      </c>
      <c r="C17" s="5" t="n">
        <v>-11</v>
      </c>
    </row>
    <row r="18" spans="1:3">
      <c r="A18" s="4" t="s">
        <v>87</v>
      </c>
      <c r="B18" s="5" t="n">
        <v>4401</v>
      </c>
      <c r="C18" s="5" t="n">
        <v>1916</v>
      </c>
    </row>
    <row r="19" spans="1:3">
      <c r="A19" s="4" t="s">
        <v>88</v>
      </c>
      <c r="B19" s="5" t="n">
        <v>-836</v>
      </c>
      <c r="C19" s="5" t="n">
        <v>-287</v>
      </c>
    </row>
    <row r="20" spans="1:3">
      <c r="A20" s="4" t="s">
        <v>89</v>
      </c>
      <c r="B20" s="5" t="n">
        <v>-4</v>
      </c>
      <c r="C20" s="5" t="n">
        <v>0</v>
      </c>
    </row>
    <row r="21" spans="1:3">
      <c r="A21" s="4" t="s">
        <v>32</v>
      </c>
      <c r="B21" s="6" t="n">
        <v>3561</v>
      </c>
      <c r="C21" s="6" t="n">
        <v>1629</v>
      </c>
    </row>
    <row r="22" spans="1:3">
      <c r="A22" s="4" t="s">
        <v>90</v>
      </c>
      <c r="B22" s="7" t="n">
        <v>7.24</v>
      </c>
      <c r="C22" s="7" t="n">
        <v>3.36</v>
      </c>
    </row>
    <row r="23" spans="1:3">
      <c r="A23" s="4" t="s">
        <v>91</v>
      </c>
      <c r="B23" s="7" t="n">
        <v>7.09</v>
      </c>
      <c r="C23" s="7" t="n">
        <v>3.27</v>
      </c>
    </row>
    <row r="24" spans="1:3">
      <c r="A24" s="3" t="s">
        <v>92</v>
      </c>
    </row>
    <row r="25" spans="1:3">
      <c r="A25" s="4" t="s">
        <v>93</v>
      </c>
      <c r="B25" s="5" t="n">
        <v>491</v>
      </c>
      <c r="C25" s="5" t="n">
        <v>484</v>
      </c>
    </row>
    <row r="26" spans="1:3">
      <c r="A26" s="4" t="s">
        <v>94</v>
      </c>
      <c r="B26" s="5" t="n">
        <v>502</v>
      </c>
      <c r="C26" s="5" t="n">
        <v>498</v>
      </c>
    </row>
    <row r="27" spans="1:3">
      <c r="A27" s="4" t="s">
        <v>95</v>
      </c>
    </row>
    <row r="28" spans="1:3">
      <c r="A28" s="4" t="s">
        <v>72</v>
      </c>
      <c r="B28" s="6" t="n">
        <v>34283</v>
      </c>
      <c r="C28" s="6" t="n">
        <v>31605</v>
      </c>
    </row>
    <row r="29" spans="1:3">
      <c r="A29" s="4" t="s">
        <v>96</v>
      </c>
    </row>
    <row r="30" spans="1:3">
      <c r="A30" s="4" t="s">
        <v>72</v>
      </c>
      <c r="B30" s="6" t="n">
        <v>25417</v>
      </c>
      <c r="C30" s="6" t="n">
        <v>194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12</v>
      </c>
    </row>
    <row r="3" spans="1:3">
      <c r="A3" s="3" t="s">
        <v>274</v>
      </c>
    </row>
    <row r="4" spans="1:3">
      <c r="A4" s="4" t="s">
        <v>275</v>
      </c>
      <c r="B4" s="6" t="n">
        <v>68</v>
      </c>
    </row>
    <row r="5" spans="1:3">
      <c r="A5" s="4" t="s">
        <v>276</v>
      </c>
    </row>
    <row r="6" spans="1:3">
      <c r="A6" s="3" t="s">
        <v>274</v>
      </c>
    </row>
    <row r="7" spans="1:3">
      <c r="A7" s="4" t="s">
        <v>277</v>
      </c>
      <c r="B7" s="5" t="n">
        <v>8635</v>
      </c>
      <c r="C7" s="6" t="n">
        <v>10406</v>
      </c>
    </row>
    <row r="8" spans="1:3">
      <c r="A8" s="3" t="s">
        <v>278</v>
      </c>
    </row>
    <row r="9" spans="1:3">
      <c r="A9" s="4" t="s">
        <v>279</v>
      </c>
      <c r="B9" s="5" t="n">
        <v>37414</v>
      </c>
      <c r="C9" s="5" t="n">
        <v>41676</v>
      </c>
    </row>
    <row r="10" spans="1:3">
      <c r="A10" s="4" t="s">
        <v>280</v>
      </c>
      <c r="B10" s="5" t="n">
        <v>-394</v>
      </c>
      <c r="C10" s="5" t="n">
        <v>-426</v>
      </c>
    </row>
    <row r="11" spans="1:3">
      <c r="A11" s="4" t="s">
        <v>281</v>
      </c>
      <c r="B11" s="5" t="n">
        <v>37020</v>
      </c>
      <c r="C11" s="5" t="n">
        <v>41250</v>
      </c>
    </row>
    <row r="12" spans="1:3">
      <c r="A12" s="3" t="s">
        <v>282</v>
      </c>
    </row>
    <row r="13" spans="1:3">
      <c r="A13" s="4" t="s">
        <v>279</v>
      </c>
      <c r="B13" s="5" t="n">
        <v>37159</v>
      </c>
    </row>
    <row r="14" spans="1:3">
      <c r="A14" s="3" t="s">
        <v>283</v>
      </c>
    </row>
    <row r="15" spans="1:3">
      <c r="A15" s="4" t="s">
        <v>284</v>
      </c>
      <c r="B15" s="5" t="n">
        <v>14</v>
      </c>
    </row>
    <row r="16" spans="1:3">
      <c r="A16" s="4" t="s">
        <v>285</v>
      </c>
      <c r="B16" s="5" t="n">
        <v>-22</v>
      </c>
    </row>
    <row r="17" spans="1:3">
      <c r="A17" s="4" t="s">
        <v>286</v>
      </c>
    </row>
    <row r="18" spans="1:3">
      <c r="A18" s="3" t="s">
        <v>278</v>
      </c>
    </row>
    <row r="19" spans="1:3">
      <c r="A19" s="4" t="s">
        <v>287</v>
      </c>
      <c r="B19" s="5" t="n">
        <v>263</v>
      </c>
      <c r="C19" s="5" t="n">
        <v>170</v>
      </c>
    </row>
    <row r="20" spans="1:3">
      <c r="A20" s="4" t="s">
        <v>288</v>
      </c>
    </row>
    <row r="21" spans="1:3">
      <c r="A21" s="3" t="s">
        <v>274</v>
      </c>
    </row>
    <row r="22" spans="1:3">
      <c r="A22" s="4" t="s">
        <v>289</v>
      </c>
      <c r="B22" s="5" t="n">
        <v>9515</v>
      </c>
      <c r="C22" s="5" t="n">
        <v>12515</v>
      </c>
    </row>
    <row r="23" spans="1:3">
      <c r="A23" s="4" t="s">
        <v>290</v>
      </c>
    </row>
    <row r="24" spans="1:3">
      <c r="A24" s="3" t="s">
        <v>278</v>
      </c>
    </row>
    <row r="25" spans="1:3">
      <c r="A25" s="4" t="s">
        <v>287</v>
      </c>
      <c r="B25" s="5" t="n">
        <v>0</v>
      </c>
      <c r="C25" s="5" t="n">
        <v>33</v>
      </c>
    </row>
    <row r="26" spans="1:3">
      <c r="A26" s="4" t="s">
        <v>291</v>
      </c>
    </row>
    <row r="27" spans="1:3">
      <c r="A27" s="3" t="s">
        <v>278</v>
      </c>
    </row>
    <row r="28" spans="1:3">
      <c r="A28" s="4" t="s">
        <v>292</v>
      </c>
      <c r="B28" s="5" t="n">
        <v>1382</v>
      </c>
      <c r="C28" s="5" t="n">
        <v>815</v>
      </c>
    </row>
    <row r="29" spans="1:3">
      <c r="A29" s="3" t="s">
        <v>282</v>
      </c>
    </row>
    <row r="30" spans="1:3">
      <c r="A30" s="4" t="s">
        <v>293</v>
      </c>
      <c r="B30" s="5" t="n">
        <v>1382</v>
      </c>
    </row>
    <row r="31" spans="1:3">
      <c r="A31" s="3" t="s">
        <v>283</v>
      </c>
    </row>
    <row r="32" spans="1:3">
      <c r="A32" s="4" t="s">
        <v>284</v>
      </c>
      <c r="B32" s="5" t="n">
        <v>0</v>
      </c>
    </row>
    <row r="33" spans="1:3">
      <c r="A33" s="4" t="s">
        <v>285</v>
      </c>
      <c r="B33" s="5" t="n">
        <v>0</v>
      </c>
    </row>
    <row r="34" spans="1:3">
      <c r="A34" s="4" t="s">
        <v>294</v>
      </c>
    </row>
    <row r="35" spans="1:3">
      <c r="A35" s="3" t="s">
        <v>278</v>
      </c>
    </row>
    <row r="36" spans="1:3">
      <c r="A36" s="4" t="s">
        <v>292</v>
      </c>
      <c r="B36" s="5" t="n">
        <v>8854</v>
      </c>
      <c r="C36" s="5" t="n">
        <v>11667</v>
      </c>
    </row>
    <row r="37" spans="1:3">
      <c r="A37" s="3" t="s">
        <v>282</v>
      </c>
    </row>
    <row r="38" spans="1:3">
      <c r="A38" s="4" t="s">
        <v>293</v>
      </c>
      <c r="B38" s="5" t="n">
        <v>8864</v>
      </c>
    </row>
    <row r="39" spans="1:3">
      <c r="A39" s="3" t="s">
        <v>283</v>
      </c>
    </row>
    <row r="40" spans="1:3">
      <c r="A40" s="4" t="s">
        <v>284</v>
      </c>
      <c r="B40" s="5" t="n">
        <v>3</v>
      </c>
    </row>
    <row r="41" spans="1:3">
      <c r="A41" s="4" t="s">
        <v>285</v>
      </c>
      <c r="B41" s="5" t="n">
        <v>-13</v>
      </c>
    </row>
    <row r="42" spans="1:3">
      <c r="A42" s="4" t="s">
        <v>295</v>
      </c>
    </row>
    <row r="43" spans="1:3">
      <c r="A43" s="3" t="s">
        <v>278</v>
      </c>
    </row>
    <row r="44" spans="1:3">
      <c r="A44" s="4" t="s">
        <v>292</v>
      </c>
      <c r="B44" s="5" t="n">
        <v>7398</v>
      </c>
      <c r="C44" s="5" t="n">
        <v>4990</v>
      </c>
    </row>
    <row r="45" spans="1:3">
      <c r="A45" s="3" t="s">
        <v>282</v>
      </c>
    </row>
    <row r="46" spans="1:3">
      <c r="A46" s="4" t="s">
        <v>293</v>
      </c>
      <c r="B46" s="5" t="n">
        <v>7396</v>
      </c>
    </row>
    <row r="47" spans="1:3">
      <c r="A47" s="3" t="s">
        <v>283</v>
      </c>
    </row>
    <row r="48" spans="1:3">
      <c r="A48" s="4" t="s">
        <v>284</v>
      </c>
      <c r="B48" s="5" t="n">
        <v>8</v>
      </c>
    </row>
    <row r="49" spans="1:3">
      <c r="A49" s="4" t="s">
        <v>285</v>
      </c>
      <c r="B49" s="5" t="n">
        <v>-6</v>
      </c>
    </row>
    <row r="50" spans="1:3">
      <c r="A50" s="4" t="s">
        <v>296</v>
      </c>
    </row>
    <row r="51" spans="1:3">
      <c r="A51" s="3" t="s">
        <v>278</v>
      </c>
    </row>
    <row r="52" spans="1:3">
      <c r="A52" s="4" t="s">
        <v>292</v>
      </c>
      <c r="B52" s="5" t="n">
        <v>1167</v>
      </c>
      <c r="C52" s="5" t="n">
        <v>892</v>
      </c>
    </row>
    <row r="53" spans="1:3">
      <c r="A53" s="3" t="s">
        <v>282</v>
      </c>
    </row>
    <row r="54" spans="1:3">
      <c r="A54" s="4" t="s">
        <v>293</v>
      </c>
      <c r="B54" s="5" t="n">
        <v>1166</v>
      </c>
    </row>
    <row r="55" spans="1:3">
      <c r="A55" s="3" t="s">
        <v>283</v>
      </c>
    </row>
    <row r="56" spans="1:3">
      <c r="A56" s="4" t="s">
        <v>284</v>
      </c>
      <c r="B56" s="5" t="n">
        <v>3</v>
      </c>
    </row>
    <row r="57" spans="1:3">
      <c r="A57" s="4" t="s">
        <v>285</v>
      </c>
      <c r="B57" s="5" t="n">
        <v>-2</v>
      </c>
    </row>
    <row r="58" spans="1:3">
      <c r="A58" s="4" t="s">
        <v>297</v>
      </c>
    </row>
    <row r="59" spans="1:3">
      <c r="A59" s="3" t="s">
        <v>278</v>
      </c>
    </row>
    <row r="60" spans="1:3">
      <c r="A60" s="4" t="s">
        <v>292</v>
      </c>
      <c r="B60" s="5" t="n">
        <v>200</v>
      </c>
      <c r="C60" s="6" t="n">
        <v>188</v>
      </c>
    </row>
    <row r="61" spans="1:3">
      <c r="A61" s="3" t="s">
        <v>282</v>
      </c>
    </row>
    <row r="62" spans="1:3">
      <c r="A62" s="4" t="s">
        <v>293</v>
      </c>
      <c r="B62" s="5" t="n">
        <v>201</v>
      </c>
    </row>
    <row r="63" spans="1:3">
      <c r="A63" s="3" t="s">
        <v>283</v>
      </c>
    </row>
    <row r="64" spans="1:3">
      <c r="A64" s="4" t="s">
        <v>284</v>
      </c>
      <c r="B64" s="5" t="n">
        <v>0</v>
      </c>
    </row>
    <row r="65" spans="1:3">
      <c r="A65" s="4" t="s">
        <v>285</v>
      </c>
      <c r="B65"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298</v>
      </c>
      <c r="B1" s="2" t="s">
        <v>299</v>
      </c>
    </row>
    <row r="2" spans="1:2">
      <c r="A2" s="3" t="s">
        <v>300</v>
      </c>
    </row>
    <row r="3" spans="1:2">
      <c r="A3" s="4" t="s">
        <v>301</v>
      </c>
      <c r="B3" s="6" t="n">
        <v>23482</v>
      </c>
    </row>
    <row r="4" spans="1:2">
      <c r="A4" s="4" t="s">
        <v>302</v>
      </c>
      <c r="B4" s="5" t="n">
        <v>4274</v>
      </c>
    </row>
    <row r="5" spans="1:2">
      <c r="A5" s="4" t="s">
        <v>303</v>
      </c>
      <c r="B5" s="5" t="n">
        <v>190</v>
      </c>
    </row>
    <row r="6" spans="1:2">
      <c r="A6" s="4" t="s">
        <v>304</v>
      </c>
      <c r="B6" s="5" t="n">
        <v>578</v>
      </c>
    </row>
    <row r="7" spans="1:2">
      <c r="A7" s="4" t="s">
        <v>305</v>
      </c>
      <c r="B7" s="5" t="n">
        <v>28524</v>
      </c>
    </row>
    <row r="8" spans="1:2">
      <c r="A8" s="3" t="s">
        <v>306</v>
      </c>
    </row>
    <row r="9" spans="1:2">
      <c r="A9" s="4" t="s">
        <v>301</v>
      </c>
      <c r="B9" s="5" t="n">
        <v>23478</v>
      </c>
    </row>
    <row r="10" spans="1:2">
      <c r="A10" s="4" t="s">
        <v>302</v>
      </c>
      <c r="B10" s="5" t="n">
        <v>4277</v>
      </c>
    </row>
    <row r="11" spans="1:2">
      <c r="A11" s="4" t="s">
        <v>303</v>
      </c>
      <c r="B11" s="5" t="n">
        <v>190</v>
      </c>
    </row>
    <row r="12" spans="1:2">
      <c r="A12" s="4" t="s">
        <v>304</v>
      </c>
      <c r="B12" s="5" t="n">
        <v>571</v>
      </c>
    </row>
    <row r="13" spans="1:2">
      <c r="A13" s="4" t="s">
        <v>307</v>
      </c>
      <c r="B13" s="6" t="n">
        <v>285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28</v>
      </c>
      <c r="D2" s="2" t="s">
        <v>112</v>
      </c>
    </row>
    <row r="3" spans="1:4">
      <c r="A3" s="3" t="s">
        <v>309</v>
      </c>
    </row>
    <row r="4" spans="1:4">
      <c r="A4" s="4" t="s">
        <v>310</v>
      </c>
      <c r="B4" s="6" t="n">
        <v>888</v>
      </c>
      <c r="D4" s="6" t="n">
        <v>282</v>
      </c>
    </row>
    <row r="5" spans="1:4">
      <c r="A5" s="4" t="s">
        <v>311</v>
      </c>
    </row>
    <row r="6" spans="1:4">
      <c r="A6" s="3" t="s">
        <v>309</v>
      </c>
    </row>
    <row r="7" spans="1:4">
      <c r="A7" s="4" t="s">
        <v>312</v>
      </c>
      <c r="B7" s="5" t="n">
        <v>89</v>
      </c>
      <c r="C7" s="6" t="n">
        <v>45</v>
      </c>
    </row>
    <row r="8" spans="1:4">
      <c r="A8" s="4" t="s">
        <v>313</v>
      </c>
    </row>
    <row r="9" spans="1:4">
      <c r="A9" s="3" t="s">
        <v>309</v>
      </c>
    </row>
    <row r="10" spans="1:4">
      <c r="A10" s="4" t="s">
        <v>314</v>
      </c>
      <c r="B10" s="6" t="n">
        <v>594</v>
      </c>
      <c r="D10" s="6" t="n">
        <v>4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2</v>
      </c>
      <c r="C1" s="2" t="s">
        <v>112</v>
      </c>
      <c r="D1" s="2" t="s">
        <v>28</v>
      </c>
      <c r="E1" s="2" t="s">
        <v>316</v>
      </c>
      <c r="F1" s="2" t="s">
        <v>317</v>
      </c>
    </row>
    <row r="2" spans="1:6">
      <c r="A2" s="3" t="s">
        <v>152</v>
      </c>
    </row>
    <row r="3" spans="1:6">
      <c r="A3" s="4" t="s">
        <v>114</v>
      </c>
      <c r="B3" s="6" t="n">
        <v>23115</v>
      </c>
      <c r="C3" s="6" t="n">
        <v>31750</v>
      </c>
    </row>
    <row r="4" spans="1:6">
      <c r="A4" s="4" t="s">
        <v>318</v>
      </c>
      <c r="B4" s="5" t="n">
        <v>359</v>
      </c>
      <c r="C4" s="5" t="n">
        <v>418</v>
      </c>
    </row>
    <row r="5" spans="1:6">
      <c r="A5" s="4" t="s">
        <v>319</v>
      </c>
      <c r="B5" s="5" t="n">
        <v>33</v>
      </c>
      <c r="C5" s="5" t="n">
        <v>5</v>
      </c>
    </row>
    <row r="6" spans="1:6">
      <c r="A6" s="4" t="s">
        <v>320</v>
      </c>
      <c r="B6" s="6" t="n">
        <v>23507</v>
      </c>
      <c r="C6" s="6" t="n">
        <v>32173</v>
      </c>
      <c r="D6" s="6" t="n">
        <v>17616</v>
      </c>
      <c r="E6" s="6" t="n">
        <v>21856</v>
      </c>
      <c r="F6" s="6" t="n">
        <v>16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1</v>
      </c>
      <c r="B1" s="2" t="s">
        <v>2</v>
      </c>
      <c r="C1" s="2" t="s">
        <v>112</v>
      </c>
    </row>
    <row r="2" spans="1:3">
      <c r="A2" s="3" t="s">
        <v>155</v>
      </c>
    </row>
    <row r="3" spans="1:3">
      <c r="A3" s="4" t="s">
        <v>322</v>
      </c>
      <c r="B3" s="8" t="n">
        <v>46.5</v>
      </c>
      <c r="C3" s="8" t="n">
        <v>36.1</v>
      </c>
    </row>
    <row r="4" spans="1:3">
      <c r="A4" s="4" t="s">
        <v>323</v>
      </c>
      <c r="B4" s="6" t="n">
        <v>23</v>
      </c>
      <c r="C4" s="8" t="n">
        <v>1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24</v>
      </c>
      <c r="B1" s="2" t="s">
        <v>1</v>
      </c>
    </row>
    <row r="2" spans="1:3">
      <c r="B2" s="2" t="s">
        <v>2</v>
      </c>
      <c r="C2" s="2" t="s">
        <v>28</v>
      </c>
    </row>
    <row r="3" spans="1:3">
      <c r="A3" s="3" t="s">
        <v>155</v>
      </c>
    </row>
    <row r="4" spans="1:3">
      <c r="A4" s="4" t="s">
        <v>325</v>
      </c>
      <c r="B4" s="6" t="n">
        <v>836</v>
      </c>
    </row>
    <row r="5" spans="1:3">
      <c r="A5" s="4" t="s">
        <v>326</v>
      </c>
      <c r="B5" s="5" t="n">
        <v>2307</v>
      </c>
    </row>
    <row r="6" spans="1:3">
      <c r="A6" s="4" t="s">
        <v>327</v>
      </c>
      <c r="B6" s="5" t="n">
        <v>156</v>
      </c>
    </row>
    <row r="7" spans="1:3">
      <c r="A7" s="4" t="s">
        <v>328</v>
      </c>
      <c r="B7" s="5" t="n">
        <v>2463</v>
      </c>
    </row>
    <row r="8" spans="1:3">
      <c r="A8" s="4" t="s">
        <v>329</v>
      </c>
      <c r="B8" s="5" t="n">
        <v>250</v>
      </c>
    </row>
    <row r="9" spans="1:3">
      <c r="A9" s="4" t="s">
        <v>330</v>
      </c>
      <c r="B9" s="6" t="n">
        <v>3549</v>
      </c>
    </row>
    <row r="10" spans="1:3">
      <c r="A10" s="4" t="s">
        <v>331</v>
      </c>
      <c r="C10" s="6" t="n">
        <v>7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8"/>
  </cols>
  <sheetData>
    <row r="1" spans="1:2">
      <c r="A1" s="1" t="s">
        <v>332</v>
      </c>
      <c r="B1" s="2" t="s">
        <v>2</v>
      </c>
    </row>
    <row r="2" spans="1:2">
      <c r="A2" s="3" t="s">
        <v>155</v>
      </c>
    </row>
    <row r="3" spans="1:2">
      <c r="A3" s="4" t="s">
        <v>333</v>
      </c>
      <c r="B3" s="4" t="s">
        <v>334</v>
      </c>
    </row>
    <row r="4" spans="1:2">
      <c r="A4" s="4" t="s">
        <v>335</v>
      </c>
      <c r="B4" s="4" t="s">
        <v>336</v>
      </c>
    </row>
    <row r="5" spans="1:2">
      <c r="A5" s="4" t="s">
        <v>337</v>
      </c>
      <c r="B5" s="4" t="s">
        <v>338</v>
      </c>
    </row>
    <row r="6" spans="1:2">
      <c r="A6" s="4" t="s">
        <v>339</v>
      </c>
      <c r="B6" s="4" t="s">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112</v>
      </c>
    </row>
    <row r="2" spans="1:3">
      <c r="A2" s="3" t="s">
        <v>155</v>
      </c>
    </row>
    <row r="3" spans="1:3">
      <c r="A3" s="4" t="s">
        <v>342</v>
      </c>
      <c r="B3" s="6" t="n">
        <v>26731</v>
      </c>
    </row>
    <row r="4" spans="1:3">
      <c r="A4" s="4" t="s">
        <v>343</v>
      </c>
      <c r="B4" s="5" t="n">
        <v>25004</v>
      </c>
    </row>
    <row r="5" spans="1:3">
      <c r="A5" s="4" t="s">
        <v>344</v>
      </c>
      <c r="B5" s="5" t="n">
        <v>51735</v>
      </c>
    </row>
    <row r="6" spans="1:3">
      <c r="A6" s="4" t="s">
        <v>345</v>
      </c>
      <c r="B6" s="5" t="n">
        <v>-5850</v>
      </c>
    </row>
    <row r="7" spans="1:3">
      <c r="A7" s="4" t="s">
        <v>346</v>
      </c>
      <c r="B7" s="5" t="n">
        <v>-1810</v>
      </c>
    </row>
    <row r="8" spans="1:3">
      <c r="A8" s="4" t="s">
        <v>347</v>
      </c>
      <c r="B8" s="5" t="n">
        <v>-7660</v>
      </c>
    </row>
    <row r="9" spans="1:3">
      <c r="A9" s="4" t="s">
        <v>348</v>
      </c>
      <c r="B9" s="5" t="n">
        <v>20881</v>
      </c>
    </row>
    <row r="10" spans="1:3">
      <c r="A10" s="4" t="s">
        <v>349</v>
      </c>
      <c r="B10" s="5" t="n">
        <v>23194</v>
      </c>
    </row>
    <row r="11" spans="1:3">
      <c r="A11" s="4" t="s">
        <v>350</v>
      </c>
      <c r="B11" s="5" t="n">
        <v>44075</v>
      </c>
    </row>
    <row r="12" spans="1:3">
      <c r="A12" s="4" t="s">
        <v>351</v>
      </c>
      <c r="B12" s="5" t="n">
        <v>-2490</v>
      </c>
    </row>
    <row r="13" spans="1:3">
      <c r="A13" s="4" t="s">
        <v>352</v>
      </c>
      <c r="B13" s="5" t="n">
        <v>-8310</v>
      </c>
    </row>
    <row r="14" spans="1:3">
      <c r="A14" s="4" t="s">
        <v>353</v>
      </c>
      <c r="B14" s="5" t="n">
        <v>-10800</v>
      </c>
    </row>
    <row r="15" spans="1:3">
      <c r="A15" s="4" t="s">
        <v>354</v>
      </c>
      <c r="B15" s="5" t="n">
        <v>18391</v>
      </c>
    </row>
    <row r="16" spans="1:3">
      <c r="A16" s="4" t="s">
        <v>355</v>
      </c>
      <c r="B16" s="5" t="n">
        <v>14884</v>
      </c>
    </row>
    <row r="17" spans="1:3">
      <c r="A17" s="4" t="s">
        <v>356</v>
      </c>
      <c r="B17" s="6" t="n">
        <v>33275</v>
      </c>
      <c r="C17" s="6" t="n">
        <v>96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112</v>
      </c>
    </row>
    <row r="2" spans="1:3">
      <c r="A2" s="3" t="s">
        <v>358</v>
      </c>
    </row>
    <row r="3" spans="1:3">
      <c r="A3" s="4" t="s">
        <v>359</v>
      </c>
      <c r="B3" s="6" t="n">
        <v>1992</v>
      </c>
    </row>
    <row r="4" spans="1:3">
      <c r="A4" s="4" t="s">
        <v>360</v>
      </c>
      <c r="B4" s="5" t="n">
        <v>2161</v>
      </c>
    </row>
    <row r="5" spans="1:3">
      <c r="A5" s="4" t="s">
        <v>361</v>
      </c>
      <c r="B5" s="5" t="n">
        <v>1874</v>
      </c>
    </row>
    <row r="6" spans="1:3">
      <c r="A6" s="4" t="s">
        <v>362</v>
      </c>
      <c r="B6" s="5" t="n">
        <v>2090</v>
      </c>
    </row>
    <row r="7" spans="1:3">
      <c r="A7" s="4" t="s">
        <v>363</v>
      </c>
      <c r="B7" s="5" t="n">
        <v>1794</v>
      </c>
    </row>
    <row r="8" spans="1:3">
      <c r="A8" s="4" t="s">
        <v>364</v>
      </c>
      <c r="B8" s="5" t="n">
        <v>30014</v>
      </c>
    </row>
    <row r="9" spans="1:3">
      <c r="A9" s="4" t="s">
        <v>365</v>
      </c>
      <c r="B9" s="5" t="n">
        <v>39925</v>
      </c>
    </row>
    <row r="10" spans="1:3">
      <c r="A10" s="3" t="s">
        <v>118</v>
      </c>
    </row>
    <row r="11" spans="1:3">
      <c r="A11" s="4" t="s">
        <v>359</v>
      </c>
      <c r="B11" s="5" t="n">
        <v>2355</v>
      </c>
    </row>
    <row r="12" spans="1:3">
      <c r="A12" s="4" t="s">
        <v>360</v>
      </c>
      <c r="B12" s="5" t="n">
        <v>3077</v>
      </c>
    </row>
    <row r="13" spans="1:3">
      <c r="A13" s="4" t="s">
        <v>361</v>
      </c>
      <c r="B13" s="5" t="n">
        <v>2794</v>
      </c>
    </row>
    <row r="14" spans="1:3">
      <c r="A14" s="4" t="s">
        <v>362</v>
      </c>
      <c r="B14" s="5" t="n">
        <v>2473</v>
      </c>
    </row>
    <row r="15" spans="1:3">
      <c r="A15" s="4" t="s">
        <v>363</v>
      </c>
      <c r="B15" s="5" t="n">
        <v>2214</v>
      </c>
    </row>
    <row r="16" spans="1:3">
      <c r="A16" s="4" t="s">
        <v>364</v>
      </c>
      <c r="B16" s="5" t="n">
        <v>13818</v>
      </c>
    </row>
    <row r="17" spans="1:3">
      <c r="A17" s="4" t="s">
        <v>342</v>
      </c>
      <c r="B17" s="5" t="n">
        <v>26731</v>
      </c>
    </row>
    <row r="18" spans="1:3">
      <c r="A18" s="3" t="s">
        <v>366</v>
      </c>
    </row>
    <row r="19" spans="1:3">
      <c r="A19" s="4" t="s">
        <v>359</v>
      </c>
      <c r="B19" s="5" t="n">
        <v>6247</v>
      </c>
    </row>
    <row r="20" spans="1:3">
      <c r="A20" s="4" t="s">
        <v>360</v>
      </c>
      <c r="B20" s="5" t="n">
        <v>7268</v>
      </c>
    </row>
    <row r="21" spans="1:3">
      <c r="A21" s="4" t="s">
        <v>361</v>
      </c>
      <c r="B21" s="5" t="n">
        <v>4218</v>
      </c>
    </row>
    <row r="22" spans="1:3">
      <c r="A22" s="4" t="s">
        <v>362</v>
      </c>
      <c r="B22" s="5" t="n">
        <v>1444</v>
      </c>
    </row>
    <row r="23" spans="1:3">
      <c r="A23" s="4" t="s">
        <v>363</v>
      </c>
      <c r="B23" s="5" t="n">
        <v>1022</v>
      </c>
    </row>
    <row r="24" spans="1:3">
      <c r="A24" s="4" t="s">
        <v>364</v>
      </c>
      <c r="B24" s="5" t="n">
        <v>4805</v>
      </c>
    </row>
    <row r="25" spans="1:3">
      <c r="A25" s="4" t="s">
        <v>343</v>
      </c>
      <c r="B25" s="5" t="n">
        <v>25004</v>
      </c>
    </row>
    <row r="26" spans="1:3">
      <c r="A26" s="3" t="s">
        <v>367</v>
      </c>
    </row>
    <row r="27" spans="1:3">
      <c r="A27" s="4" t="s">
        <v>359</v>
      </c>
      <c r="B27" s="5" t="n">
        <v>15</v>
      </c>
    </row>
    <row r="28" spans="1:3">
      <c r="A28" s="4" t="s">
        <v>360</v>
      </c>
      <c r="B28" s="5" t="n">
        <v>23</v>
      </c>
    </row>
    <row r="29" spans="1:3">
      <c r="A29" s="4" t="s">
        <v>361</v>
      </c>
      <c r="B29" s="5" t="n">
        <v>23</v>
      </c>
    </row>
    <row r="30" spans="1:3">
      <c r="A30" s="4" t="s">
        <v>362</v>
      </c>
      <c r="B30" s="5" t="n">
        <v>24</v>
      </c>
    </row>
    <row r="31" spans="1:3">
      <c r="A31" s="4" t="s">
        <v>363</v>
      </c>
      <c r="B31" s="5" t="n">
        <v>24</v>
      </c>
    </row>
    <row r="32" spans="1:3">
      <c r="A32" s="4" t="s">
        <v>364</v>
      </c>
      <c r="B32" s="5" t="n">
        <v>313</v>
      </c>
    </row>
    <row r="33" spans="1:3">
      <c r="A33" s="4" t="s">
        <v>365</v>
      </c>
      <c r="B33" s="5" t="n">
        <v>422</v>
      </c>
    </row>
    <row r="34" spans="1:3">
      <c r="A34" s="3" t="s">
        <v>368</v>
      </c>
    </row>
    <row r="35" spans="1:3">
      <c r="A35" s="4" t="s">
        <v>359</v>
      </c>
      <c r="B35" s="5" t="n">
        <v>2272</v>
      </c>
    </row>
    <row r="36" spans="1:3">
      <c r="A36" s="4" t="s">
        <v>360</v>
      </c>
      <c r="B36" s="5" t="n">
        <v>3845</v>
      </c>
    </row>
    <row r="37" spans="1:3">
      <c r="A37" s="4" t="s">
        <v>361</v>
      </c>
      <c r="B37" s="5" t="n">
        <v>3314</v>
      </c>
    </row>
    <row r="38" spans="1:3">
      <c r="A38" s="4" t="s">
        <v>362</v>
      </c>
      <c r="B38" s="5" t="n">
        <v>3057</v>
      </c>
    </row>
    <row r="39" spans="1:3">
      <c r="A39" s="4" t="s">
        <v>363</v>
      </c>
      <c r="B39" s="5" t="n">
        <v>2931</v>
      </c>
    </row>
    <row r="40" spans="1:3">
      <c r="A40" s="4" t="s">
        <v>364</v>
      </c>
      <c r="B40" s="5" t="n">
        <v>5148</v>
      </c>
    </row>
    <row r="41" spans="1:3">
      <c r="A41" s="4" t="s">
        <v>365</v>
      </c>
      <c r="B41" s="5" t="n">
        <v>20567</v>
      </c>
    </row>
    <row r="42" spans="1:3">
      <c r="A42" s="3" t="s">
        <v>369</v>
      </c>
    </row>
    <row r="43" spans="1:3">
      <c r="A43" s="4" t="s">
        <v>359</v>
      </c>
      <c r="B43" s="5" t="n">
        <v>2409</v>
      </c>
    </row>
    <row r="44" spans="1:3">
      <c r="A44" s="4" t="s">
        <v>360</v>
      </c>
      <c r="B44" s="5" t="n">
        <v>2154</v>
      </c>
    </row>
    <row r="45" spans="1:3">
      <c r="A45" s="4" t="s">
        <v>361</v>
      </c>
      <c r="B45" s="5" t="n">
        <v>1450</v>
      </c>
    </row>
    <row r="46" spans="1:3">
      <c r="A46" s="4" t="s">
        <v>362</v>
      </c>
      <c r="B46" s="5" t="n">
        <v>1188</v>
      </c>
    </row>
    <row r="47" spans="1:3">
      <c r="A47" s="4" t="s">
        <v>363</v>
      </c>
      <c r="B47" s="5" t="n">
        <v>1015</v>
      </c>
    </row>
    <row r="48" spans="1:3">
      <c r="A48" s="4" t="s">
        <v>364</v>
      </c>
      <c r="B48" s="5" t="n">
        <v>10451</v>
      </c>
    </row>
    <row r="49" spans="1:3">
      <c r="A49" s="4" t="s">
        <v>365</v>
      </c>
      <c r="B49" s="5" t="n">
        <v>18667</v>
      </c>
    </row>
    <row r="50" spans="1:3">
      <c r="A50" s="4" t="s">
        <v>370</v>
      </c>
      <c r="B50" s="5" t="n">
        <v>3600</v>
      </c>
      <c r="C50" s="6" t="n">
        <v>3400</v>
      </c>
    </row>
    <row r="51" spans="1:3">
      <c r="A51" s="3" t="s">
        <v>371</v>
      </c>
    </row>
    <row r="52" spans="1:3">
      <c r="A52" s="4" t="s">
        <v>359</v>
      </c>
      <c r="B52" s="5" t="n">
        <v>15290</v>
      </c>
    </row>
    <row r="53" spans="1:3">
      <c r="A53" s="4" t="s">
        <v>360</v>
      </c>
      <c r="B53" s="5" t="n">
        <v>18528</v>
      </c>
    </row>
    <row r="54" spans="1:3">
      <c r="A54" s="4" t="s">
        <v>361</v>
      </c>
      <c r="B54" s="5" t="n">
        <v>13673</v>
      </c>
    </row>
    <row r="55" spans="1:3">
      <c r="A55" s="4" t="s">
        <v>362</v>
      </c>
      <c r="B55" s="5" t="n">
        <v>10276</v>
      </c>
    </row>
    <row r="56" spans="1:3">
      <c r="A56" s="4" t="s">
        <v>363</v>
      </c>
      <c r="B56" s="5" t="n">
        <v>9000</v>
      </c>
    </row>
    <row r="57" spans="1:3">
      <c r="A57" s="4" t="s">
        <v>364</v>
      </c>
      <c r="B57" s="5" t="n">
        <v>64549</v>
      </c>
    </row>
    <row r="58" spans="1:3">
      <c r="A58" s="4" t="s">
        <v>365</v>
      </c>
      <c r="B58" s="6" t="n">
        <v>1313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112</v>
      </c>
    </row>
    <row r="2" spans="1:3">
      <c r="A2" s="3" t="s">
        <v>158</v>
      </c>
    </row>
    <row r="3" spans="1:3">
      <c r="A3" s="4" t="s">
        <v>373</v>
      </c>
      <c r="B3" s="6" t="n">
        <v>609</v>
      </c>
      <c r="C3" s="6" t="n">
        <v>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8</v>
      </c>
    </row>
    <row r="3" spans="1:3">
      <c r="A3" s="3" t="s">
        <v>98</v>
      </c>
    </row>
    <row r="4" spans="1:3">
      <c r="A4" s="4" t="s">
        <v>32</v>
      </c>
      <c r="B4" s="6" t="n">
        <v>3561</v>
      </c>
      <c r="C4" s="6" t="n">
        <v>1629</v>
      </c>
    </row>
    <row r="5" spans="1:3">
      <c r="A5" s="3" t="s">
        <v>99</v>
      </c>
    </row>
    <row r="6" spans="1:3">
      <c r="A6" s="4" t="s">
        <v>100</v>
      </c>
      <c r="B6" s="5" t="n">
        <v>-8</v>
      </c>
      <c r="C6" s="5" t="n">
        <v>59</v>
      </c>
    </row>
    <row r="7" spans="1:3">
      <c r="A7" s="3" t="s">
        <v>101</v>
      </c>
    </row>
    <row r="8" spans="1:3">
      <c r="A8" s="4" t="s">
        <v>102</v>
      </c>
      <c r="B8" s="5" t="n">
        <v>32</v>
      </c>
      <c r="C8" s="5" t="n">
        <v>-44</v>
      </c>
    </row>
    <row r="9" spans="1:3">
      <c r="A9" s="4" t="s">
        <v>103</v>
      </c>
      <c r="B9" s="5" t="n">
        <v>1</v>
      </c>
      <c r="C9" s="5" t="n">
        <v>2</v>
      </c>
    </row>
    <row r="10" spans="1:3">
      <c r="A10" s="4" t="s">
        <v>104</v>
      </c>
      <c r="B10" s="5" t="n">
        <v>33</v>
      </c>
      <c r="C10" s="5" t="n">
        <v>-42</v>
      </c>
    </row>
    <row r="11" spans="1:3">
      <c r="A11" s="4" t="s">
        <v>105</v>
      </c>
      <c r="B11" s="5" t="n">
        <v>25</v>
      </c>
      <c r="C11" s="5" t="n">
        <v>17</v>
      </c>
    </row>
    <row r="12" spans="1:3">
      <c r="A12" s="4" t="s">
        <v>106</v>
      </c>
      <c r="B12" s="6" t="n">
        <v>3586</v>
      </c>
      <c r="C12" s="6" t="n">
        <v>16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74</v>
      </c>
      <c r="B1" s="2" t="s">
        <v>375</v>
      </c>
    </row>
    <row r="2" spans="1:5">
      <c r="B2" s="2" t="s">
        <v>376</v>
      </c>
      <c r="C2" s="2" t="s">
        <v>377</v>
      </c>
      <c r="D2" s="2" t="s">
        <v>299</v>
      </c>
      <c r="E2" s="2" t="s">
        <v>378</v>
      </c>
    </row>
    <row r="3" spans="1:5">
      <c r="A3" s="3" t="s">
        <v>379</v>
      </c>
    </row>
    <row r="4" spans="1:5">
      <c r="A4" s="4" t="s">
        <v>380</v>
      </c>
      <c r="D4" s="6" t="n">
        <v>25031000000</v>
      </c>
      <c r="E4" s="6" t="n">
        <v>24965000000</v>
      </c>
    </row>
    <row r="5" spans="1:5">
      <c r="A5" s="4" t="s">
        <v>381</v>
      </c>
      <c r="D5" s="5" t="n">
        <v>23423000000</v>
      </c>
      <c r="E5" s="5" t="n">
        <v>23594000000</v>
      </c>
    </row>
    <row r="6" spans="1:5">
      <c r="A6" s="4" t="s">
        <v>382</v>
      </c>
    </row>
    <row r="7" spans="1:5">
      <c r="A7" s="3" t="s">
        <v>379</v>
      </c>
    </row>
    <row r="8" spans="1:5">
      <c r="A8" s="4" t="s">
        <v>383</v>
      </c>
      <c r="B8" s="4" t="s">
        <v>384</v>
      </c>
    </row>
    <row r="9" spans="1:5">
      <c r="A9" s="4" t="s">
        <v>382</v>
      </c>
      <c r="D9" s="5" t="n">
        <v>0</v>
      </c>
      <c r="E9" s="5" t="n">
        <v>0</v>
      </c>
    </row>
    <row r="10" spans="1:5">
      <c r="A10" s="4" t="s">
        <v>385</v>
      </c>
      <c r="B10" s="6" t="n">
        <v>7000000000</v>
      </c>
    </row>
    <row r="11" spans="1:5">
      <c r="A11" s="4" t="s">
        <v>386</v>
      </c>
    </row>
    <row r="12" spans="1:5">
      <c r="A12" s="3" t="s">
        <v>379</v>
      </c>
    </row>
    <row r="13" spans="1:5">
      <c r="A13" s="4" t="s">
        <v>387</v>
      </c>
      <c r="D13" s="5" t="n">
        <v>101000000</v>
      </c>
      <c r="E13" s="5" t="n">
        <v>101000000</v>
      </c>
    </row>
    <row r="14" spans="1:5">
      <c r="A14" s="4" t="s">
        <v>380</v>
      </c>
      <c r="D14" s="5" t="n">
        <v>24300000000</v>
      </c>
    </row>
    <row r="15" spans="1:5">
      <c r="A15" s="4" t="s">
        <v>388</v>
      </c>
      <c r="D15" s="5" t="n">
        <v>25500000000</v>
      </c>
      <c r="E15" s="5" t="n">
        <v>24300000000</v>
      </c>
    </row>
    <row r="16" spans="1:5">
      <c r="A16" s="4" t="s">
        <v>389</v>
      </c>
    </row>
    <row r="17" spans="1:5">
      <c r="A17" s="3" t="s">
        <v>379</v>
      </c>
    </row>
    <row r="18" spans="1:5">
      <c r="A18" s="4" t="s">
        <v>380</v>
      </c>
      <c r="D18" s="5" t="n">
        <v>1000000000</v>
      </c>
      <c r="E18" s="5" t="n">
        <v>1000000000</v>
      </c>
    </row>
    <row r="19" spans="1:5">
      <c r="A19" s="4" t="s">
        <v>390</v>
      </c>
    </row>
    <row r="20" spans="1:5">
      <c r="A20" s="3" t="s">
        <v>379</v>
      </c>
    </row>
    <row r="21" spans="1:5">
      <c r="A21" s="4" t="s">
        <v>380</v>
      </c>
      <c r="D21" s="5" t="n">
        <v>539000000</v>
      </c>
      <c r="E21" s="5" t="n">
        <v>594000000</v>
      </c>
    </row>
    <row r="22" spans="1:5">
      <c r="A22" s="4" t="s">
        <v>391</v>
      </c>
    </row>
    <row r="23" spans="1:5">
      <c r="A23" s="3" t="s">
        <v>379</v>
      </c>
    </row>
    <row r="24" spans="1:5">
      <c r="A24" s="4" t="s">
        <v>392</v>
      </c>
      <c r="C24" s="6" t="n">
        <v>500000000</v>
      </c>
      <c r="D24" s="5" t="n">
        <v>620000000</v>
      </c>
    </row>
    <row r="25" spans="1:5">
      <c r="A25" s="4" t="s">
        <v>383</v>
      </c>
      <c r="C25" s="4" t="s">
        <v>393</v>
      </c>
    </row>
    <row r="26" spans="1:5">
      <c r="A26" s="4" t="s">
        <v>394</v>
      </c>
      <c r="C26" s="4" t="s">
        <v>395</v>
      </c>
    </row>
    <row r="27" spans="1:5">
      <c r="A27" s="4" t="s">
        <v>380</v>
      </c>
      <c r="D27" s="6" t="n">
        <v>539000000</v>
      </c>
      <c r="E27" s="6" t="n">
        <v>594000000</v>
      </c>
    </row>
    <row r="28" spans="1:5">
      <c r="A28" s="4" t="s">
        <v>396</v>
      </c>
      <c r="D28" s="4" t="s">
        <v>397</v>
      </c>
      <c r="E28" s="4" t="s">
        <v>338</v>
      </c>
    </row>
    <row r="29" spans="1:5">
      <c r="A29" s="4" t="s">
        <v>398</v>
      </c>
      <c r="D29" s="6" t="n">
        <v>630000000</v>
      </c>
      <c r="E29" s="6" t="n">
        <v>686000000</v>
      </c>
    </row>
    <row r="30" spans="1:5">
      <c r="A30" s="4" t="s">
        <v>399</v>
      </c>
    </row>
    <row r="31" spans="1:5">
      <c r="A31" s="3" t="s">
        <v>379</v>
      </c>
    </row>
    <row r="32" spans="1:5">
      <c r="A32" s="4" t="s">
        <v>400</v>
      </c>
      <c r="C32" s="4" t="s">
        <v>401</v>
      </c>
    </row>
    <row r="33" spans="1:5">
      <c r="A33" s="4" t="s">
        <v>402</v>
      </c>
    </row>
    <row r="34" spans="1:5">
      <c r="A34" s="3" t="s">
        <v>379</v>
      </c>
    </row>
    <row r="35" spans="1:5">
      <c r="A35" s="4" t="s">
        <v>392</v>
      </c>
      <c r="B35" s="6" t="n">
        <v>7000000000</v>
      </c>
    </row>
    <row r="36" spans="1:5">
      <c r="A36" s="4" t="s">
        <v>383</v>
      </c>
      <c r="B36" s="4" t="s">
        <v>393</v>
      </c>
    </row>
    <row r="37" spans="1:5">
      <c r="A37" s="4" t="s">
        <v>403</v>
      </c>
      <c r="B37" s="5" t="n">
        <v>3</v>
      </c>
    </row>
    <row r="38" spans="1:5">
      <c r="A38" s="4" t="s">
        <v>404</v>
      </c>
      <c r="B38" s="4" t="s">
        <v>405</v>
      </c>
    </row>
    <row r="39" spans="1:5">
      <c r="A39" s="4" t="s">
        <v>394</v>
      </c>
      <c r="B39" s="4" t="s">
        <v>406</v>
      </c>
    </row>
    <row r="40" spans="1:5">
      <c r="A40" s="4" t="s">
        <v>380</v>
      </c>
      <c r="D40" s="5" t="n">
        <v>0</v>
      </c>
      <c r="E40" s="5" t="n">
        <v>0</v>
      </c>
    </row>
    <row r="41" spans="1:5">
      <c r="A41" s="4" t="s">
        <v>407</v>
      </c>
    </row>
    <row r="42" spans="1:5">
      <c r="A42" s="3" t="s">
        <v>379</v>
      </c>
    </row>
    <row r="43" spans="1:5">
      <c r="A43" s="4" t="s">
        <v>400</v>
      </c>
      <c r="B43" s="4" t="s">
        <v>395</v>
      </c>
    </row>
    <row r="44" spans="1:5">
      <c r="A44" s="4" t="s">
        <v>408</v>
      </c>
    </row>
    <row r="45" spans="1:5">
      <c r="A45" s="3" t="s">
        <v>379</v>
      </c>
    </row>
    <row r="46" spans="1:5">
      <c r="A46" s="4" t="s">
        <v>380</v>
      </c>
      <c r="D46" s="5" t="n">
        <v>872000000</v>
      </c>
    </row>
    <row r="47" spans="1:5">
      <c r="A47" s="4" t="s">
        <v>409</v>
      </c>
    </row>
    <row r="48" spans="1:5">
      <c r="A48" s="3" t="s">
        <v>379</v>
      </c>
    </row>
    <row r="49" spans="1:5">
      <c r="A49" s="4" t="s">
        <v>380</v>
      </c>
      <c r="D49" s="5" t="n">
        <v>128000000</v>
      </c>
    </row>
    <row r="50" spans="1:5">
      <c r="A50" s="4" t="s">
        <v>410</v>
      </c>
    </row>
    <row r="51" spans="1:5">
      <c r="A51" s="3" t="s">
        <v>379</v>
      </c>
    </row>
    <row r="52" spans="1:5">
      <c r="A52" s="4" t="s">
        <v>380</v>
      </c>
      <c r="D52" s="5" t="n">
        <v>781000000</v>
      </c>
      <c r="E52" s="5" t="n">
        <v>715000000</v>
      </c>
    </row>
    <row r="53" spans="1:5">
      <c r="A53" s="4" t="s">
        <v>411</v>
      </c>
    </row>
    <row r="54" spans="1:5">
      <c r="A54" s="3" t="s">
        <v>379</v>
      </c>
    </row>
    <row r="55" spans="1:5">
      <c r="A55" s="4" t="s">
        <v>380</v>
      </c>
      <c r="D55" s="6" t="n">
        <v>242000000</v>
      </c>
      <c r="E55" s="6" t="n">
        <v>121000000</v>
      </c>
    </row>
    <row r="56" spans="1:5">
      <c r="A56" s="4" t="s">
        <v>396</v>
      </c>
      <c r="D56" s="4" t="s">
        <v>412</v>
      </c>
      <c r="E56" s="4" t="s">
        <v>4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414</v>
      </c>
      <c r="B1" s="2" t="s">
        <v>2</v>
      </c>
      <c r="C1" s="2" t="s">
        <v>112</v>
      </c>
      <c r="D1" s="2" t="s">
        <v>415</v>
      </c>
      <c r="E1" s="2" t="s">
        <v>416</v>
      </c>
    </row>
    <row r="2" spans="1:5">
      <c r="A2" s="3" t="s">
        <v>379</v>
      </c>
    </row>
    <row r="3" spans="1:5">
      <c r="A3" s="4" t="s">
        <v>417</v>
      </c>
      <c r="B3" s="6" t="n">
        <v>25031000000</v>
      </c>
      <c r="C3" s="6" t="n">
        <v>24965000000</v>
      </c>
    </row>
    <row r="4" spans="1:5">
      <c r="A4" s="4" t="s">
        <v>418</v>
      </c>
      <c r="B4" s="5" t="n">
        <v>-1608000000</v>
      </c>
      <c r="C4" s="5" t="n">
        <v>-1371000000</v>
      </c>
    </row>
    <row r="5" spans="1:5">
      <c r="A5" s="4" t="s">
        <v>381</v>
      </c>
      <c r="B5" s="5" t="n">
        <v>23423000000</v>
      </c>
      <c r="C5" s="5" t="n">
        <v>23594000000</v>
      </c>
    </row>
    <row r="6" spans="1:5">
      <c r="A6" s="4" t="s">
        <v>386</v>
      </c>
    </row>
    <row r="7" spans="1:5">
      <c r="A7" s="3" t="s">
        <v>379</v>
      </c>
    </row>
    <row r="8" spans="1:5">
      <c r="A8" s="4" t="s">
        <v>417</v>
      </c>
      <c r="B8" s="6" t="n">
        <v>24300000000</v>
      </c>
    </row>
    <row r="9" spans="1:5">
      <c r="A9" s="4" t="s">
        <v>419</v>
      </c>
    </row>
    <row r="10" spans="1:5">
      <c r="A10" s="3" t="s">
        <v>379</v>
      </c>
    </row>
    <row r="11" spans="1:5">
      <c r="A11" s="4" t="s">
        <v>420</v>
      </c>
      <c r="B11" s="4" t="s">
        <v>421</v>
      </c>
    </row>
    <row r="12" spans="1:5">
      <c r="A12" s="4" t="s">
        <v>417</v>
      </c>
      <c r="B12" s="6" t="n">
        <v>1000000000</v>
      </c>
      <c r="C12" s="5" t="n">
        <v>1000000000</v>
      </c>
    </row>
    <row r="13" spans="1:5">
      <c r="A13" s="4" t="s">
        <v>422</v>
      </c>
      <c r="B13" s="4" t="s">
        <v>423</v>
      </c>
    </row>
    <row r="14" spans="1:5">
      <c r="A14" s="4" t="s">
        <v>424</v>
      </c>
    </row>
    <row r="15" spans="1:5">
      <c r="A15" s="3" t="s">
        <v>379</v>
      </c>
    </row>
    <row r="16" spans="1:5">
      <c r="A16" s="4" t="s">
        <v>420</v>
      </c>
      <c r="B16" s="4" t="s">
        <v>425</v>
      </c>
    </row>
    <row r="17" spans="1:5">
      <c r="A17" s="4" t="s">
        <v>417</v>
      </c>
      <c r="B17" s="6" t="n">
        <v>1000000000</v>
      </c>
      <c r="C17" s="5" t="n">
        <v>1000000000</v>
      </c>
    </row>
    <row r="18" spans="1:5">
      <c r="A18" s="4" t="s">
        <v>422</v>
      </c>
      <c r="B18" s="4" t="s">
        <v>426</v>
      </c>
    </row>
    <row r="19" spans="1:5">
      <c r="A19" s="4" t="s">
        <v>427</v>
      </c>
    </row>
    <row r="20" spans="1:5">
      <c r="A20" s="3" t="s">
        <v>379</v>
      </c>
    </row>
    <row r="21" spans="1:5">
      <c r="A21" s="4" t="s">
        <v>420</v>
      </c>
      <c r="B21" s="4" t="s">
        <v>397</v>
      </c>
    </row>
    <row r="22" spans="1:5">
      <c r="A22" s="4" t="s">
        <v>417</v>
      </c>
      <c r="B22" s="6" t="n">
        <v>1000000000</v>
      </c>
      <c r="C22" s="5" t="n">
        <v>1000000000</v>
      </c>
    </row>
    <row r="23" spans="1:5">
      <c r="A23" s="4" t="s">
        <v>422</v>
      </c>
      <c r="B23" s="4" t="s">
        <v>428</v>
      </c>
    </row>
    <row r="24" spans="1:5">
      <c r="A24" s="4" t="s">
        <v>429</v>
      </c>
    </row>
    <row r="25" spans="1:5">
      <c r="A25" s="3" t="s">
        <v>379</v>
      </c>
    </row>
    <row r="26" spans="1:5">
      <c r="A26" s="4" t="s">
        <v>420</v>
      </c>
      <c r="B26" s="4" t="s">
        <v>430</v>
      </c>
    </row>
    <row r="27" spans="1:5">
      <c r="A27" s="4" t="s">
        <v>417</v>
      </c>
      <c r="B27" s="6" t="n">
        <v>1250000000</v>
      </c>
      <c r="C27" s="5" t="n">
        <v>1250000000</v>
      </c>
    </row>
    <row r="28" spans="1:5">
      <c r="A28" s="4" t="s">
        <v>422</v>
      </c>
      <c r="B28" s="4" t="s">
        <v>431</v>
      </c>
    </row>
    <row r="29" spans="1:5">
      <c r="A29" s="4" t="s">
        <v>432</v>
      </c>
    </row>
    <row r="30" spans="1:5">
      <c r="A30" s="3" t="s">
        <v>379</v>
      </c>
    </row>
    <row r="31" spans="1:5">
      <c r="A31" s="4" t="s">
        <v>420</v>
      </c>
      <c r="B31" s="4" t="s">
        <v>433</v>
      </c>
    </row>
    <row r="32" spans="1:5">
      <c r="A32" s="4" t="s">
        <v>417</v>
      </c>
      <c r="B32" s="6" t="n">
        <v>1000000000</v>
      </c>
      <c r="C32" s="5" t="n">
        <v>1000000000</v>
      </c>
    </row>
    <row r="33" spans="1:5">
      <c r="A33" s="4" t="s">
        <v>422</v>
      </c>
      <c r="B33" s="4" t="s">
        <v>434</v>
      </c>
    </row>
    <row r="34" spans="1:5">
      <c r="A34" s="4" t="s">
        <v>435</v>
      </c>
    </row>
    <row r="35" spans="1:5">
      <c r="A35" s="3" t="s">
        <v>379</v>
      </c>
    </row>
    <row r="36" spans="1:5">
      <c r="A36" s="4" t="s">
        <v>420</v>
      </c>
      <c r="B36" s="4" t="s">
        <v>436</v>
      </c>
    </row>
    <row r="37" spans="1:5">
      <c r="A37" s="4" t="s">
        <v>417</v>
      </c>
      <c r="B37" s="6" t="n">
        <v>2000000000</v>
      </c>
      <c r="C37" s="5" t="n">
        <v>2000000000</v>
      </c>
    </row>
    <row r="38" spans="1:5">
      <c r="A38" s="4" t="s">
        <v>422</v>
      </c>
      <c r="B38" s="4" t="s">
        <v>437</v>
      </c>
    </row>
    <row r="39" spans="1:5">
      <c r="A39" s="4" t="s">
        <v>438</v>
      </c>
    </row>
    <row r="40" spans="1:5">
      <c r="A40" s="3" t="s">
        <v>379</v>
      </c>
    </row>
    <row r="41" spans="1:5">
      <c r="A41" s="4" t="s">
        <v>420</v>
      </c>
      <c r="B41" s="4" t="s">
        <v>439</v>
      </c>
    </row>
    <row r="42" spans="1:5">
      <c r="A42" s="4" t="s">
        <v>417</v>
      </c>
      <c r="B42" s="6" t="n">
        <v>1250000000</v>
      </c>
      <c r="C42" s="5" t="n">
        <v>1250000000</v>
      </c>
    </row>
    <row r="43" spans="1:5">
      <c r="A43" s="4" t="s">
        <v>422</v>
      </c>
      <c r="B43" s="4" t="s">
        <v>440</v>
      </c>
    </row>
    <row r="44" spans="1:5">
      <c r="A44" s="4" t="s">
        <v>389</v>
      </c>
    </row>
    <row r="45" spans="1:5">
      <c r="A45" s="3" t="s">
        <v>379</v>
      </c>
    </row>
    <row r="46" spans="1:5">
      <c r="A46" s="4" t="s">
        <v>420</v>
      </c>
      <c r="B46" s="4" t="s">
        <v>441</v>
      </c>
    </row>
    <row r="47" spans="1:5">
      <c r="A47" s="4" t="s">
        <v>417</v>
      </c>
      <c r="B47" s="6" t="n">
        <v>1000000000</v>
      </c>
      <c r="C47" s="5" t="n">
        <v>1000000000</v>
      </c>
    </row>
    <row r="48" spans="1:5">
      <c r="A48" s="4" t="s">
        <v>422</v>
      </c>
      <c r="B48" s="4" t="s">
        <v>442</v>
      </c>
    </row>
    <row r="49" spans="1:5">
      <c r="A49" s="4" t="s">
        <v>443</v>
      </c>
    </row>
    <row r="50" spans="1:5">
      <c r="A50" s="3" t="s">
        <v>379</v>
      </c>
    </row>
    <row r="51" spans="1:5">
      <c r="A51" s="4" t="s">
        <v>420</v>
      </c>
      <c r="B51" s="4" t="s">
        <v>444</v>
      </c>
    </row>
    <row r="52" spans="1:5">
      <c r="A52" s="4" t="s">
        <v>417</v>
      </c>
      <c r="B52" s="6" t="n">
        <v>3500000000</v>
      </c>
      <c r="C52" s="5" t="n">
        <v>3500000000</v>
      </c>
    </row>
    <row r="53" spans="1:5">
      <c r="A53" s="4" t="s">
        <v>422</v>
      </c>
      <c r="B53" s="4" t="s">
        <v>445</v>
      </c>
    </row>
    <row r="54" spans="1:5">
      <c r="A54" s="4" t="s">
        <v>446</v>
      </c>
    </row>
    <row r="55" spans="1:5">
      <c r="A55" s="3" t="s">
        <v>379</v>
      </c>
    </row>
    <row r="56" spans="1:5">
      <c r="A56" s="4" t="s">
        <v>420</v>
      </c>
      <c r="B56" s="4" t="s">
        <v>447</v>
      </c>
    </row>
    <row r="57" spans="1:5">
      <c r="A57" s="4" t="s">
        <v>417</v>
      </c>
      <c r="B57" s="6" t="n">
        <v>1250000000</v>
      </c>
      <c r="C57" s="5" t="n">
        <v>1250000000</v>
      </c>
    </row>
    <row r="58" spans="1:5">
      <c r="A58" s="4" t="s">
        <v>422</v>
      </c>
      <c r="B58" s="4" t="s">
        <v>448</v>
      </c>
    </row>
    <row r="59" spans="1:5">
      <c r="A59" s="4" t="s">
        <v>449</v>
      </c>
    </row>
    <row r="60" spans="1:5">
      <c r="A60" s="3" t="s">
        <v>379</v>
      </c>
    </row>
    <row r="61" spans="1:5">
      <c r="A61" s="4" t="s">
        <v>420</v>
      </c>
      <c r="B61" s="4" t="s">
        <v>450</v>
      </c>
    </row>
    <row r="62" spans="1:5">
      <c r="A62" s="4" t="s">
        <v>417</v>
      </c>
      <c r="B62" s="6" t="n">
        <v>2750000000</v>
      </c>
      <c r="C62" s="5" t="n">
        <v>2750000000</v>
      </c>
    </row>
    <row r="63" spans="1:5">
      <c r="A63" s="4" t="s">
        <v>422</v>
      </c>
      <c r="B63" s="4" t="s">
        <v>451</v>
      </c>
    </row>
    <row r="64" spans="1:5">
      <c r="A64" s="4" t="s">
        <v>452</v>
      </c>
    </row>
    <row r="65" spans="1:5">
      <c r="A65" s="3" t="s">
        <v>379</v>
      </c>
    </row>
    <row r="66" spans="1:5">
      <c r="A66" s="4" t="s">
        <v>420</v>
      </c>
      <c r="B66" s="4" t="s">
        <v>453</v>
      </c>
    </row>
    <row r="67" spans="1:5">
      <c r="A67" s="4" t="s">
        <v>417</v>
      </c>
      <c r="B67" s="6" t="n">
        <v>1500000000</v>
      </c>
      <c r="C67" s="5" t="n">
        <v>1500000000</v>
      </c>
    </row>
    <row r="68" spans="1:5">
      <c r="A68" s="4" t="s">
        <v>422</v>
      </c>
      <c r="B68" s="4" t="s">
        <v>454</v>
      </c>
    </row>
    <row r="69" spans="1:5">
      <c r="A69" s="4" t="s">
        <v>455</v>
      </c>
    </row>
    <row r="70" spans="1:5">
      <c r="A70" s="3" t="s">
        <v>379</v>
      </c>
    </row>
    <row r="71" spans="1:5">
      <c r="A71" s="4" t="s">
        <v>420</v>
      </c>
      <c r="B71" s="4" t="s">
        <v>456</v>
      </c>
    </row>
    <row r="72" spans="1:5">
      <c r="A72" s="4" t="s">
        <v>417</v>
      </c>
      <c r="B72" s="6" t="n">
        <v>3500000000</v>
      </c>
      <c r="C72" s="5" t="n">
        <v>3500000000</v>
      </c>
    </row>
    <row r="73" spans="1:5">
      <c r="A73" s="4" t="s">
        <v>422</v>
      </c>
      <c r="B73" s="4" t="s">
        <v>457</v>
      </c>
    </row>
    <row r="74" spans="1:5">
      <c r="A74" s="4" t="s">
        <v>458</v>
      </c>
    </row>
    <row r="75" spans="1:5">
      <c r="A75" s="3" t="s">
        <v>379</v>
      </c>
    </row>
    <row r="76" spans="1:5">
      <c r="A76" s="4" t="s">
        <v>420</v>
      </c>
      <c r="B76" s="4" t="s">
        <v>459</v>
      </c>
    </row>
    <row r="77" spans="1:5">
      <c r="A77" s="4" t="s">
        <v>417</v>
      </c>
      <c r="B77" s="6" t="n">
        <v>2250000000</v>
      </c>
      <c r="C77" s="5" t="n">
        <v>2250000000</v>
      </c>
    </row>
    <row r="78" spans="1:5">
      <c r="A78" s="4" t="s">
        <v>422</v>
      </c>
      <c r="B78" s="4" t="s">
        <v>460</v>
      </c>
    </row>
    <row r="79" spans="1:5">
      <c r="A79" s="4" t="s">
        <v>390</v>
      </c>
    </row>
    <row r="80" spans="1:5">
      <c r="A80" s="3" t="s">
        <v>379</v>
      </c>
    </row>
    <row r="81" spans="1:5">
      <c r="A81" s="4" t="s">
        <v>417</v>
      </c>
      <c r="B81" s="6" t="n">
        <v>539000000</v>
      </c>
      <c r="C81" s="5" t="n">
        <v>594000000</v>
      </c>
    </row>
    <row r="82" spans="1:5">
      <c r="A82" s="4" t="s">
        <v>461</v>
      </c>
    </row>
    <row r="83" spans="1:5">
      <c r="A83" s="3" t="s">
        <v>379</v>
      </c>
    </row>
    <row r="84" spans="1:5">
      <c r="A84" s="4" t="s">
        <v>392</v>
      </c>
      <c r="B84" s="5" t="n">
        <v>620000000</v>
      </c>
      <c r="E84" s="6" t="n">
        <v>500000000</v>
      </c>
    </row>
    <row r="85" spans="1:5">
      <c r="A85" s="4" t="s">
        <v>462</v>
      </c>
    </row>
    <row r="86" spans="1:5">
      <c r="A86" s="3" t="s">
        <v>379</v>
      </c>
    </row>
    <row r="87" spans="1:5">
      <c r="A87" s="4" t="s">
        <v>392</v>
      </c>
      <c r="D87" s="6" t="n">
        <v>7000000000</v>
      </c>
    </row>
    <row r="88" spans="1:5">
      <c r="A88" s="4" t="s">
        <v>463</v>
      </c>
    </row>
    <row r="89" spans="1:5">
      <c r="A89" s="3" t="s">
        <v>379</v>
      </c>
    </row>
    <row r="90" spans="1:5">
      <c r="A90" s="4" t="s">
        <v>417</v>
      </c>
      <c r="B90" s="6" t="n">
        <v>242000000</v>
      </c>
      <c r="C90" s="6" t="n">
        <v>12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64</v>
      </c>
      <c r="B1" s="2" t="s">
        <v>1</v>
      </c>
    </row>
    <row r="2" spans="1:5">
      <c r="B2" s="2" t="s">
        <v>2</v>
      </c>
      <c r="C2" s="2" t="s">
        <v>28</v>
      </c>
      <c r="D2" s="2" t="s">
        <v>112</v>
      </c>
      <c r="E2" s="2" t="s">
        <v>465</v>
      </c>
    </row>
    <row r="3" spans="1:5">
      <c r="A3" s="3" t="s">
        <v>466</v>
      </c>
    </row>
    <row r="4" spans="1:5">
      <c r="A4" s="4" t="s">
        <v>467</v>
      </c>
      <c r="B4" s="5" t="n">
        <v>507</v>
      </c>
      <c r="D4" s="5" t="n">
        <v>507</v>
      </c>
    </row>
    <row r="5" spans="1:5">
      <c r="A5" s="4" t="s">
        <v>468</v>
      </c>
      <c r="B5" s="6" t="n">
        <v>6100000000</v>
      </c>
    </row>
    <row r="6" spans="1:5">
      <c r="A6" s="4" t="s">
        <v>469</v>
      </c>
      <c r="B6" s="4" t="s">
        <v>470</v>
      </c>
    </row>
    <row r="7" spans="1:5">
      <c r="A7" s="4" t="s">
        <v>471</v>
      </c>
      <c r="B7" s="4" t="s">
        <v>472</v>
      </c>
    </row>
    <row r="8" spans="1:5">
      <c r="A8" s="4" t="s">
        <v>473</v>
      </c>
      <c r="B8" s="4" t="s">
        <v>474</v>
      </c>
      <c r="D8" s="4" t="s">
        <v>474</v>
      </c>
    </row>
    <row r="9" spans="1:5">
      <c r="A9" s="4" t="s">
        <v>475</v>
      </c>
    </row>
    <row r="10" spans="1:5">
      <c r="A10" s="3" t="s">
        <v>466</v>
      </c>
    </row>
    <row r="11" spans="1:5">
      <c r="A11" s="4" t="s">
        <v>476</v>
      </c>
      <c r="E11" s="6" t="n">
        <v>5000000000</v>
      </c>
    </row>
    <row r="12" spans="1:5">
      <c r="A12" s="4" t="s">
        <v>477</v>
      </c>
      <c r="B12" s="6" t="n">
        <v>0</v>
      </c>
      <c r="C1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8</v>
      </c>
    </row>
    <row r="3" spans="1:3">
      <c r="A3" s="3" t="s">
        <v>479</v>
      </c>
    </row>
    <row r="4" spans="1:3">
      <c r="A4" s="4" t="s">
        <v>480</v>
      </c>
      <c r="B4" s="6" t="n">
        <v>1274</v>
      </c>
      <c r="C4" s="6" t="n">
        <v>1183</v>
      </c>
    </row>
    <row r="5" spans="1:3">
      <c r="A5" s="4" t="s">
        <v>74</v>
      </c>
    </row>
    <row r="6" spans="1:3">
      <c r="A6" s="3" t="s">
        <v>479</v>
      </c>
    </row>
    <row r="7" spans="1:3">
      <c r="A7" s="4" t="s">
        <v>480</v>
      </c>
      <c r="B7" s="5" t="n">
        <v>24</v>
      </c>
      <c r="C7" s="5" t="n">
        <v>15</v>
      </c>
    </row>
    <row r="8" spans="1:3">
      <c r="A8" s="4" t="s">
        <v>75</v>
      </c>
    </row>
    <row r="9" spans="1:3">
      <c r="A9" s="3" t="s">
        <v>479</v>
      </c>
    </row>
    <row r="10" spans="1:3">
      <c r="A10" s="4" t="s">
        <v>480</v>
      </c>
      <c r="B10" s="5" t="n">
        <v>234</v>
      </c>
      <c r="C10" s="5" t="n">
        <v>244</v>
      </c>
    </row>
    <row r="11" spans="1:3">
      <c r="A11" s="4" t="s">
        <v>76</v>
      </c>
    </row>
    <row r="12" spans="1:3">
      <c r="A12" s="3" t="s">
        <v>479</v>
      </c>
    </row>
    <row r="13" spans="1:3">
      <c r="A13" s="4" t="s">
        <v>480</v>
      </c>
      <c r="B13" s="5" t="n">
        <v>209</v>
      </c>
      <c r="C13" s="5" t="n">
        <v>161</v>
      </c>
    </row>
    <row r="14" spans="1:3">
      <c r="A14" s="4" t="s">
        <v>77</v>
      </c>
    </row>
    <row r="15" spans="1:3">
      <c r="A15" s="3" t="s">
        <v>479</v>
      </c>
    </row>
    <row r="16" spans="1:3">
      <c r="A16" s="4" t="s">
        <v>480</v>
      </c>
      <c r="B16" s="5" t="n">
        <v>675</v>
      </c>
      <c r="C16" s="5" t="n">
        <v>631</v>
      </c>
    </row>
    <row r="17" spans="1:3">
      <c r="A17" s="4" t="s">
        <v>78</v>
      </c>
    </row>
    <row r="18" spans="1:3">
      <c r="A18" s="3" t="s">
        <v>479</v>
      </c>
    </row>
    <row r="19" spans="1:3">
      <c r="A19" s="4" t="s">
        <v>480</v>
      </c>
      <c r="B19" s="6" t="n">
        <v>132</v>
      </c>
      <c r="C19" s="6" t="n">
        <v>1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83</v>
      </c>
    </row>
    <row r="4" spans="1:2">
      <c r="A4" s="4" t="s">
        <v>484</v>
      </c>
      <c r="B4" s="9" t="n">
        <v>15.9</v>
      </c>
    </row>
    <row r="5" spans="1:2">
      <c r="A5" s="4" t="s">
        <v>485</v>
      </c>
      <c r="B5" s="9" t="n">
        <v>0.6</v>
      </c>
    </row>
    <row r="6" spans="1:2">
      <c r="A6" s="4" t="s">
        <v>486</v>
      </c>
      <c r="B6" s="9" t="n">
        <v>-1.2</v>
      </c>
    </row>
    <row r="7" spans="1:2">
      <c r="A7" s="4" t="s">
        <v>487</v>
      </c>
      <c r="B7" s="9" t="n">
        <v>-0.4</v>
      </c>
    </row>
    <row r="8" spans="1:2">
      <c r="A8" s="4" t="s">
        <v>488</v>
      </c>
      <c r="B8" s="9" t="n">
        <v>14.9</v>
      </c>
    </row>
    <row r="9" spans="1:2">
      <c r="A9" s="3" t="s">
        <v>489</v>
      </c>
    </row>
    <row r="10" spans="1:2">
      <c r="A10" s="4" t="s">
        <v>490</v>
      </c>
      <c r="B10" s="6" t="n">
        <v>1024</v>
      </c>
    </row>
    <row r="11" spans="1:2">
      <c r="A11" s="4" t="s">
        <v>491</v>
      </c>
      <c r="B11" s="5" t="n">
        <v>1677</v>
      </c>
    </row>
    <row r="12" spans="1:2">
      <c r="A12" s="4" t="s">
        <v>492</v>
      </c>
      <c r="B12" s="5" t="n">
        <v>627</v>
      </c>
    </row>
    <row r="13" spans="1:2">
      <c r="A13" s="4" t="s">
        <v>493</v>
      </c>
      <c r="B13" s="5" t="n">
        <v>1023</v>
      </c>
    </row>
    <row r="14" spans="1:2">
      <c r="A14" s="4" t="s">
        <v>494</v>
      </c>
      <c r="B14" s="6" t="n">
        <v>10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12</v>
      </c>
    </row>
    <row r="2" spans="1:3">
      <c r="A2" s="3" t="s">
        <v>496</v>
      </c>
    </row>
    <row r="3" spans="1:3">
      <c r="A3" s="4" t="s">
        <v>359</v>
      </c>
      <c r="B3" s="9" t="n">
        <v>5.6</v>
      </c>
    </row>
    <row r="4" spans="1:3">
      <c r="A4" s="4" t="s">
        <v>360</v>
      </c>
      <c r="B4" s="9" t="n">
        <v>5.5</v>
      </c>
    </row>
    <row r="5" spans="1:3">
      <c r="A5" s="4" t="s">
        <v>361</v>
      </c>
      <c r="B5" s="9" t="n">
        <v>2.5</v>
      </c>
    </row>
    <row r="6" spans="1:3">
      <c r="A6" s="4" t="s">
        <v>362</v>
      </c>
      <c r="B6" s="5" t="n">
        <v>1</v>
      </c>
    </row>
    <row r="7" spans="1:3">
      <c r="A7" s="4" t="s">
        <v>363</v>
      </c>
      <c r="B7" s="9" t="n">
        <v>0.2</v>
      </c>
    </row>
    <row r="8" spans="1:3">
      <c r="A8" s="4" t="s">
        <v>364</v>
      </c>
      <c r="B8" s="9" t="n">
        <v>0.1</v>
      </c>
    </row>
    <row r="9" spans="1:3">
      <c r="A9" s="4" t="s">
        <v>365</v>
      </c>
      <c r="B9" s="9" t="n">
        <v>14.9</v>
      </c>
      <c r="C9" s="9" t="n">
        <v>1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97</v>
      </c>
      <c r="B1" s="2" t="s">
        <v>1</v>
      </c>
      <c r="D1" s="2" t="s">
        <v>27</v>
      </c>
    </row>
    <row r="2" spans="1:9">
      <c r="B2" s="2" t="s">
        <v>2</v>
      </c>
      <c r="C2" s="2" t="s">
        <v>28</v>
      </c>
      <c r="D2" s="2" t="s">
        <v>2</v>
      </c>
      <c r="E2" s="2" t="s">
        <v>28</v>
      </c>
      <c r="F2" s="2" t="s">
        <v>262</v>
      </c>
      <c r="G2" s="2" t="s">
        <v>112</v>
      </c>
      <c r="H2" s="2" t="s">
        <v>498</v>
      </c>
      <c r="I2" s="2" t="s">
        <v>316</v>
      </c>
    </row>
    <row r="3" spans="1:9">
      <c r="A3" s="4" t="s">
        <v>499</v>
      </c>
      <c r="B3" s="6" t="n">
        <v>48410</v>
      </c>
      <c r="C3" s="6" t="n">
        <v>31463</v>
      </c>
      <c r="D3" s="6" t="n">
        <v>48410</v>
      </c>
      <c r="E3" s="6" t="n">
        <v>31463</v>
      </c>
      <c r="G3" s="6" t="n">
        <v>43549</v>
      </c>
      <c r="I3" s="6" t="n">
        <v>27709</v>
      </c>
    </row>
    <row r="4" spans="1:9">
      <c r="A4" s="4" t="s">
        <v>500</v>
      </c>
      <c r="B4" s="5" t="n">
        <v>25</v>
      </c>
      <c r="C4" s="5" t="n">
        <v>17</v>
      </c>
    </row>
    <row r="5" spans="1:9">
      <c r="A5" s="4" t="s">
        <v>501</v>
      </c>
      <c r="B5" s="5" t="n">
        <v>3561</v>
      </c>
      <c r="C5" s="5" t="n">
        <v>1629</v>
      </c>
      <c r="D5" s="5" t="n">
        <v>12005</v>
      </c>
      <c r="E5" s="5" t="n">
        <v>3938</v>
      </c>
    </row>
    <row r="6" spans="1:9">
      <c r="A6" s="4" t="s">
        <v>502</v>
      </c>
    </row>
    <row r="7" spans="1:9">
      <c r="A7" s="4" t="s">
        <v>499</v>
      </c>
      <c r="B7" s="5" t="n">
        <v>5</v>
      </c>
      <c r="C7" s="5" t="n">
        <v>5</v>
      </c>
      <c r="D7" s="5" t="n">
        <v>5</v>
      </c>
      <c r="E7" s="5" t="n">
        <v>5</v>
      </c>
      <c r="G7" s="5" t="n">
        <v>5</v>
      </c>
      <c r="I7" s="5" t="n">
        <v>5</v>
      </c>
    </row>
    <row r="8" spans="1:9">
      <c r="A8" s="4" t="s">
        <v>503</v>
      </c>
    </row>
    <row r="9" spans="1:9">
      <c r="A9" s="4" t="s">
        <v>499</v>
      </c>
      <c r="B9" s="5" t="n">
        <v>-1837</v>
      </c>
      <c r="C9" s="5" t="n">
        <v>-1837</v>
      </c>
      <c r="D9" s="5" t="n">
        <v>-1837</v>
      </c>
      <c r="E9" s="5" t="n">
        <v>-1837</v>
      </c>
      <c r="G9" s="5" t="n">
        <v>-1837</v>
      </c>
      <c r="I9" s="5" t="n">
        <v>-1837</v>
      </c>
    </row>
    <row r="10" spans="1:9">
      <c r="A10" s="4" t="s">
        <v>133</v>
      </c>
    </row>
    <row r="11" spans="1:9">
      <c r="A11" s="4" t="s">
        <v>499</v>
      </c>
      <c r="B11" s="5" t="n">
        <v>28059</v>
      </c>
      <c r="C11" s="5" t="n">
        <v>22563</v>
      </c>
      <c r="D11" s="5" t="n">
        <v>28059</v>
      </c>
      <c r="E11" s="5" t="n">
        <v>22563</v>
      </c>
      <c r="G11" s="5" t="n">
        <v>26791</v>
      </c>
      <c r="I11" s="5" t="n">
        <v>21389</v>
      </c>
    </row>
    <row r="12" spans="1:9">
      <c r="A12" s="4" t="s">
        <v>504</v>
      </c>
      <c r="B12" s="5" t="n">
        <v>1268</v>
      </c>
      <c r="C12" s="5" t="n">
        <v>1174</v>
      </c>
    </row>
    <row r="13" spans="1:9">
      <c r="A13" s="4" t="s">
        <v>505</v>
      </c>
    </row>
    <row r="14" spans="1:9">
      <c r="A14" s="4" t="s">
        <v>499</v>
      </c>
      <c r="B14" s="5" t="n">
        <v>-1010</v>
      </c>
      <c r="C14" s="5" t="n">
        <v>-467</v>
      </c>
      <c r="D14" s="5" t="n">
        <v>-1010</v>
      </c>
      <c r="E14" s="5" t="n">
        <v>-467</v>
      </c>
      <c r="G14" s="5" t="n">
        <v>-1035</v>
      </c>
      <c r="I14" s="5" t="n">
        <v>-484</v>
      </c>
    </row>
    <row r="15" spans="1:9">
      <c r="A15" s="4" t="s">
        <v>500</v>
      </c>
      <c r="B15" s="5" t="n">
        <v>25</v>
      </c>
      <c r="C15" s="5" t="n">
        <v>17</v>
      </c>
    </row>
    <row r="16" spans="1:9">
      <c r="A16" s="4" t="s">
        <v>135</v>
      </c>
    </row>
    <row r="17" spans="1:9">
      <c r="A17" s="4" t="s">
        <v>499</v>
      </c>
      <c r="B17" s="5" t="n">
        <v>23193</v>
      </c>
      <c r="C17" s="5" t="n">
        <v>11199</v>
      </c>
      <c r="D17" s="6" t="n">
        <v>23193</v>
      </c>
      <c r="E17" s="6" t="n">
        <v>11199</v>
      </c>
      <c r="G17" s="6" t="n">
        <v>19625</v>
      </c>
      <c r="I17" s="6" t="n">
        <v>8636</v>
      </c>
    </row>
    <row r="18" spans="1:9">
      <c r="A18" s="4" t="s">
        <v>506</v>
      </c>
      <c r="F18" s="6" t="n">
        <v>7</v>
      </c>
      <c r="H18" s="6" t="n">
        <v>934</v>
      </c>
    </row>
    <row r="19" spans="1:9">
      <c r="A19" s="4" t="s">
        <v>501</v>
      </c>
      <c r="B19" s="6" t="n">
        <v>3561</v>
      </c>
      <c r="C19" s="6" t="n">
        <v>16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507</v>
      </c>
      <c r="B1" s="2" t="s">
        <v>508</v>
      </c>
      <c r="C1" s="2" t="s">
        <v>299</v>
      </c>
      <c r="D1" s="2" t="s">
        <v>509</v>
      </c>
      <c r="E1" s="2" t="s">
        <v>299</v>
      </c>
      <c r="F1" s="2" t="s">
        <v>509</v>
      </c>
      <c r="G1" s="2" t="s">
        <v>378</v>
      </c>
    </row>
    <row r="2" spans="1:7">
      <c r="A2" s="3" t="s">
        <v>167</v>
      </c>
    </row>
    <row r="3" spans="1:7">
      <c r="A3" s="4" t="s">
        <v>88</v>
      </c>
      <c r="C3" s="6" t="n">
        <v>836</v>
      </c>
      <c r="D3" s="6" t="n">
        <v>287</v>
      </c>
    </row>
    <row r="4" spans="1:7">
      <c r="A4" s="4" t="s">
        <v>510</v>
      </c>
      <c r="C4" s="5" t="n">
        <v>261</v>
      </c>
      <c r="D4" s="5" t="n">
        <v>368</v>
      </c>
    </row>
    <row r="5" spans="1:7">
      <c r="A5" s="4" t="s">
        <v>511</v>
      </c>
      <c r="C5" s="5" t="n">
        <v>168</v>
      </c>
      <c r="D5" s="6" t="n">
        <v>513</v>
      </c>
      <c r="E5" s="6" t="n">
        <v>840</v>
      </c>
      <c r="F5" s="6" t="n">
        <v>1224</v>
      </c>
    </row>
    <row r="6" spans="1:7">
      <c r="A6" s="4" t="s">
        <v>512</v>
      </c>
      <c r="C6" s="5" t="n">
        <v>3600</v>
      </c>
      <c r="E6" s="6" t="n">
        <v>3600</v>
      </c>
      <c r="G6" s="6" t="n">
        <v>3400</v>
      </c>
    </row>
    <row r="7" spans="1:7">
      <c r="A7" s="4" t="s">
        <v>513</v>
      </c>
    </row>
    <row r="8" spans="1:7">
      <c r="A8" s="3" t="s">
        <v>514</v>
      </c>
    </row>
    <row r="9" spans="1:7">
      <c r="A9" s="4" t="s">
        <v>515</v>
      </c>
      <c r="C9" s="6" t="n">
        <v>1500</v>
      </c>
    </row>
    <row r="10" spans="1:7">
      <c r="A10" s="4" t="s">
        <v>516</v>
      </c>
    </row>
    <row r="11" spans="1:7">
      <c r="A11" s="3" t="s">
        <v>514</v>
      </c>
    </row>
    <row r="12" spans="1:7">
      <c r="A12" s="4" t="s">
        <v>517</v>
      </c>
      <c r="B12" s="10"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18</v>
      </c>
      <c r="B1" s="2" t="s">
        <v>1</v>
      </c>
      <c r="D1" s="2" t="s">
        <v>27</v>
      </c>
    </row>
    <row r="2" spans="1:5">
      <c r="B2" s="2" t="s">
        <v>519</v>
      </c>
      <c r="C2" s="2" t="s">
        <v>509</v>
      </c>
      <c r="D2" s="2" t="s">
        <v>299</v>
      </c>
      <c r="E2" s="2" t="s">
        <v>509</v>
      </c>
    </row>
    <row r="3" spans="1:5">
      <c r="A3" s="3" t="s">
        <v>170</v>
      </c>
    </row>
    <row r="4" spans="1:5">
      <c r="A4" s="4" t="s">
        <v>520</v>
      </c>
      <c r="B4" s="5" t="n">
        <v>3</v>
      </c>
    </row>
    <row r="5" spans="1:5">
      <c r="A5" s="3" t="s">
        <v>521</v>
      </c>
    </row>
    <row r="6" spans="1:5">
      <c r="A6" s="4" t="s">
        <v>522</v>
      </c>
      <c r="B6" s="6" t="n">
        <v>59700</v>
      </c>
      <c r="C6" s="6" t="n">
        <v>51042</v>
      </c>
    </row>
    <row r="7" spans="1:5">
      <c r="A7" s="4" t="s">
        <v>523</v>
      </c>
      <c r="B7" s="5" t="n">
        <v>55280</v>
      </c>
      <c r="C7" s="5" t="n">
        <v>49115</v>
      </c>
    </row>
    <row r="8" spans="1:5">
      <c r="A8" s="4" t="s">
        <v>524</v>
      </c>
      <c r="B8" s="5" t="n">
        <v>4420</v>
      </c>
      <c r="C8" s="5" t="n">
        <v>1927</v>
      </c>
    </row>
    <row r="9" spans="1:5">
      <c r="A9" s="4" t="s">
        <v>86</v>
      </c>
      <c r="B9" s="5" t="n">
        <v>-19</v>
      </c>
      <c r="C9" s="5" t="n">
        <v>-11</v>
      </c>
    </row>
    <row r="10" spans="1:5">
      <c r="A10" s="4" t="s">
        <v>88</v>
      </c>
      <c r="B10" s="5" t="n">
        <v>-836</v>
      </c>
      <c r="C10" s="5" t="n">
        <v>-287</v>
      </c>
    </row>
    <row r="11" spans="1:5">
      <c r="A11" s="4" t="s">
        <v>89</v>
      </c>
      <c r="B11" s="5" t="n">
        <v>-4</v>
      </c>
      <c r="C11" s="5" t="n">
        <v>0</v>
      </c>
    </row>
    <row r="12" spans="1:5">
      <c r="A12" s="4" t="s">
        <v>32</v>
      </c>
      <c r="B12" s="5" t="n">
        <v>3561</v>
      </c>
      <c r="C12" s="5" t="n">
        <v>1629</v>
      </c>
      <c r="D12" s="6" t="n">
        <v>12005</v>
      </c>
      <c r="E12" s="6" t="n">
        <v>3938</v>
      </c>
    </row>
    <row r="13" spans="1:5">
      <c r="A13" s="4" t="s">
        <v>525</v>
      </c>
    </row>
    <row r="14" spans="1:5">
      <c r="A14" s="3" t="s">
        <v>521</v>
      </c>
    </row>
    <row r="15" spans="1:5">
      <c r="A15" s="4" t="s">
        <v>522</v>
      </c>
      <c r="B15" s="5" t="n">
        <v>35812</v>
      </c>
      <c r="C15" s="5" t="n">
        <v>30725</v>
      </c>
    </row>
    <row r="16" spans="1:5">
      <c r="A16" s="4" t="s">
        <v>523</v>
      </c>
      <c r="B16" s="5" t="n">
        <v>33525</v>
      </c>
      <c r="C16" s="5" t="n">
        <v>29576</v>
      </c>
    </row>
    <row r="17" spans="1:5">
      <c r="A17" s="4" t="s">
        <v>524</v>
      </c>
      <c r="B17" s="5" t="n">
        <v>2287</v>
      </c>
      <c r="C17" s="5" t="n">
        <v>1149</v>
      </c>
    </row>
    <row r="18" spans="1:5">
      <c r="A18" s="4" t="s">
        <v>526</v>
      </c>
    </row>
    <row r="19" spans="1:5">
      <c r="A19" s="3" t="s">
        <v>521</v>
      </c>
    </row>
    <row r="20" spans="1:5">
      <c r="A20" s="4" t="s">
        <v>522</v>
      </c>
      <c r="B20" s="5" t="n">
        <v>16192</v>
      </c>
      <c r="C20" s="5" t="n">
        <v>14875</v>
      </c>
    </row>
    <row r="21" spans="1:5">
      <c r="A21" s="4" t="s">
        <v>523</v>
      </c>
      <c r="B21" s="5" t="n">
        <v>16282</v>
      </c>
      <c r="C21" s="5" t="n">
        <v>15497</v>
      </c>
    </row>
    <row r="22" spans="1:5">
      <c r="A22" s="4" t="s">
        <v>524</v>
      </c>
      <c r="B22" s="5" t="n">
        <v>-90</v>
      </c>
      <c r="C22" s="5" t="n">
        <v>-622</v>
      </c>
    </row>
    <row r="23" spans="1:5">
      <c r="A23" s="4" t="s">
        <v>527</v>
      </c>
    </row>
    <row r="24" spans="1:5">
      <c r="A24" s="3" t="s">
        <v>521</v>
      </c>
    </row>
    <row r="25" spans="1:5">
      <c r="A25" s="4" t="s">
        <v>522</v>
      </c>
      <c r="B25" s="5" t="n">
        <v>7696</v>
      </c>
      <c r="C25" s="5" t="n">
        <v>5442</v>
      </c>
    </row>
    <row r="26" spans="1:5">
      <c r="A26" s="4" t="s">
        <v>523</v>
      </c>
      <c r="B26" s="5" t="n">
        <v>5473</v>
      </c>
      <c r="C26" s="5" t="n">
        <v>4042</v>
      </c>
    </row>
    <row r="27" spans="1:5">
      <c r="A27" s="4" t="s">
        <v>524</v>
      </c>
      <c r="B27" s="6" t="n">
        <v>2223</v>
      </c>
      <c r="C27" s="6" t="n">
        <v>1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8</v>
      </c>
    </row>
    <row r="3" spans="1:3">
      <c r="A3" s="3" t="s">
        <v>529</v>
      </c>
    </row>
    <row r="4" spans="1:3">
      <c r="A4" s="4" t="s">
        <v>72</v>
      </c>
      <c r="B4" s="6" t="n">
        <v>59700</v>
      </c>
      <c r="C4" s="6" t="n">
        <v>51042</v>
      </c>
    </row>
    <row r="5" spans="1:3">
      <c r="A5" s="4" t="s">
        <v>530</v>
      </c>
    </row>
    <row r="6" spans="1:3">
      <c r="A6" s="3" t="s">
        <v>529</v>
      </c>
    </row>
    <row r="7" spans="1:3">
      <c r="A7" s="4" t="s">
        <v>72</v>
      </c>
      <c r="B7" s="5" t="n">
        <v>29498</v>
      </c>
      <c r="C7" s="5" t="n">
        <v>26939</v>
      </c>
    </row>
    <row r="8" spans="1:3">
      <c r="A8" s="4" t="s">
        <v>531</v>
      </c>
    </row>
    <row r="9" spans="1:3">
      <c r="A9" s="3" t="s">
        <v>529</v>
      </c>
    </row>
    <row r="10" spans="1:3">
      <c r="A10" s="4" t="s">
        <v>72</v>
      </c>
      <c r="B10" s="5" t="n">
        <v>4307</v>
      </c>
      <c r="C10" s="5" t="n">
        <v>4263</v>
      </c>
    </row>
    <row r="11" spans="1:3">
      <c r="A11" s="4" t="s">
        <v>532</v>
      </c>
    </row>
    <row r="12" spans="1:3">
      <c r="A12" s="3" t="s">
        <v>529</v>
      </c>
    </row>
    <row r="13" spans="1:3">
      <c r="A13" s="4" t="s">
        <v>72</v>
      </c>
      <c r="B13" s="5" t="n">
        <v>11141</v>
      </c>
      <c r="C13" s="5" t="n">
        <v>9265</v>
      </c>
    </row>
    <row r="14" spans="1:3">
      <c r="A14" s="4" t="s">
        <v>533</v>
      </c>
    </row>
    <row r="15" spans="1:3">
      <c r="A15" s="3" t="s">
        <v>529</v>
      </c>
    </row>
    <row r="16" spans="1:3">
      <c r="A16" s="4" t="s">
        <v>72</v>
      </c>
      <c r="B16" s="5" t="n">
        <v>4342</v>
      </c>
      <c r="C16" s="5" t="n">
        <v>3102</v>
      </c>
    </row>
    <row r="17" spans="1:3">
      <c r="A17" s="4" t="s">
        <v>527</v>
      </c>
    </row>
    <row r="18" spans="1:3">
      <c r="A18" s="3" t="s">
        <v>529</v>
      </c>
    </row>
    <row r="19" spans="1:3">
      <c r="A19" s="4" t="s">
        <v>72</v>
      </c>
      <c r="B19" s="5" t="n">
        <v>7696</v>
      </c>
      <c r="C19" s="5" t="n">
        <v>5442</v>
      </c>
    </row>
    <row r="20" spans="1:3">
      <c r="A20" s="4" t="s">
        <v>534</v>
      </c>
    </row>
    <row r="21" spans="1:3">
      <c r="A21" s="3" t="s">
        <v>529</v>
      </c>
    </row>
    <row r="22" spans="1:3">
      <c r="A22" s="4" t="s">
        <v>72</v>
      </c>
      <c r="B22" s="6" t="n">
        <v>2716</v>
      </c>
      <c r="C22" s="6" t="n">
        <v>2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98</v>
      </c>
    </row>
    <row r="4" spans="1:3">
      <c r="A4" s="4" t="s">
        <v>108</v>
      </c>
      <c r="B4" s="6" t="n">
        <v>-1</v>
      </c>
      <c r="C4" s="6" t="n">
        <v>21</v>
      </c>
    </row>
    <row r="5" spans="1:3">
      <c r="A5" s="4" t="s">
        <v>109</v>
      </c>
      <c r="B5" s="5" t="n">
        <v>0</v>
      </c>
      <c r="C5" s="5" t="n">
        <v>9</v>
      </c>
    </row>
    <row r="6" spans="1:3">
      <c r="A6" s="4" t="s">
        <v>110</v>
      </c>
      <c r="B6" s="6" t="n">
        <v>0</v>
      </c>
      <c r="C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112</v>
      </c>
    </row>
    <row r="2" spans="1:3">
      <c r="A2" s="3" t="s">
        <v>113</v>
      </c>
    </row>
    <row r="3" spans="1:3">
      <c r="A3" s="4" t="s">
        <v>114</v>
      </c>
      <c r="B3" s="6" t="n">
        <v>23115</v>
      </c>
      <c r="C3" s="6" t="n">
        <v>31750</v>
      </c>
    </row>
    <row r="4" spans="1:3">
      <c r="A4" s="4" t="s">
        <v>115</v>
      </c>
      <c r="B4" s="5" t="n">
        <v>13905</v>
      </c>
      <c r="C4" s="5" t="n">
        <v>9500</v>
      </c>
    </row>
    <row r="5" spans="1:3">
      <c r="A5" s="4" t="s">
        <v>40</v>
      </c>
      <c r="B5" s="5" t="n">
        <v>16432</v>
      </c>
      <c r="C5" s="5" t="n">
        <v>17174</v>
      </c>
    </row>
    <row r="6" spans="1:3">
      <c r="A6" s="4" t="s">
        <v>41</v>
      </c>
      <c r="B6" s="5" t="n">
        <v>15979</v>
      </c>
      <c r="C6" s="5" t="n">
        <v>16677</v>
      </c>
    </row>
    <row r="7" spans="1:3">
      <c r="A7" s="4" t="s">
        <v>116</v>
      </c>
      <c r="B7" s="5" t="n">
        <v>69431</v>
      </c>
      <c r="C7" s="5" t="n">
        <v>75101</v>
      </c>
    </row>
    <row r="8" spans="1:3">
      <c r="A8" s="4" t="s">
        <v>117</v>
      </c>
      <c r="B8" s="5" t="n">
        <v>61048</v>
      </c>
      <c r="C8" s="5" t="n">
        <v>61797</v>
      </c>
    </row>
    <row r="9" spans="1:3">
      <c r="A9" s="4" t="s">
        <v>118</v>
      </c>
      <c r="B9" s="5" t="n">
        <v>20132</v>
      </c>
      <c r="C9" s="5" t="n">
        <v>0</v>
      </c>
    </row>
    <row r="10" spans="1:3">
      <c r="A10" s="4" t="s">
        <v>119</v>
      </c>
      <c r="B10" s="5" t="n">
        <v>14708</v>
      </c>
      <c r="C10" s="5" t="n">
        <v>14548</v>
      </c>
    </row>
    <row r="11" spans="1:3">
      <c r="A11" s="4" t="s">
        <v>120</v>
      </c>
      <c r="B11" s="5" t="n">
        <v>12783</v>
      </c>
      <c r="C11" s="5" t="n">
        <v>11202</v>
      </c>
    </row>
    <row r="12" spans="1:3">
      <c r="A12" s="4" t="s">
        <v>121</v>
      </c>
      <c r="B12" s="5" t="n">
        <v>178102</v>
      </c>
      <c r="C12" s="5" t="n">
        <v>162648</v>
      </c>
    </row>
    <row r="13" spans="1:3">
      <c r="A13" s="3" t="s">
        <v>122</v>
      </c>
    </row>
    <row r="14" spans="1:3">
      <c r="A14" s="4" t="s">
        <v>42</v>
      </c>
      <c r="B14" s="5" t="n">
        <v>31809</v>
      </c>
      <c r="C14" s="5" t="n">
        <v>38192</v>
      </c>
    </row>
    <row r="15" spans="1:3">
      <c r="A15" s="4" t="s">
        <v>43</v>
      </c>
      <c r="B15" s="5" t="n">
        <v>24588</v>
      </c>
      <c r="C15" s="5" t="n">
        <v>23663</v>
      </c>
    </row>
    <row r="16" spans="1:3">
      <c r="A16" s="4" t="s">
        <v>44</v>
      </c>
      <c r="B16" s="5" t="n">
        <v>7298</v>
      </c>
      <c r="C16" s="5" t="n">
        <v>6536</v>
      </c>
    </row>
    <row r="17" spans="1:3">
      <c r="A17" s="4" t="s">
        <v>123</v>
      </c>
      <c r="B17" s="5" t="n">
        <v>63695</v>
      </c>
      <c r="C17" s="5" t="n">
        <v>68391</v>
      </c>
    </row>
    <row r="18" spans="1:3">
      <c r="A18" s="4" t="s">
        <v>124</v>
      </c>
      <c r="B18" s="5" t="n">
        <v>33275</v>
      </c>
      <c r="C18" s="5" t="n">
        <v>9650</v>
      </c>
    </row>
    <row r="19" spans="1:3">
      <c r="A19" s="4" t="s">
        <v>125</v>
      </c>
      <c r="B19" s="5" t="n">
        <v>23322</v>
      </c>
      <c r="C19" s="5" t="n">
        <v>23495</v>
      </c>
    </row>
    <row r="20" spans="1:3">
      <c r="A20" s="4" t="s">
        <v>126</v>
      </c>
      <c r="B20" s="5" t="n">
        <v>9400</v>
      </c>
      <c r="C20" s="5" t="n">
        <v>17563</v>
      </c>
    </row>
    <row r="21" spans="1:3">
      <c r="A21" s="4" t="s">
        <v>127</v>
      </c>
      <c r="B21" s="4" t="s">
        <v>128</v>
      </c>
      <c r="C21" s="4" t="s">
        <v>128</v>
      </c>
    </row>
    <row r="22" spans="1:3">
      <c r="A22" s="3" t="s">
        <v>129</v>
      </c>
    </row>
    <row r="23" spans="1:3">
      <c r="A23" s="4" t="s">
        <v>130</v>
      </c>
      <c r="B23" s="5" t="n">
        <v>0</v>
      </c>
      <c r="C23" s="5" t="n">
        <v>0</v>
      </c>
    </row>
    <row r="24" spans="1:3">
      <c r="A24" s="4" t="s">
        <v>131</v>
      </c>
      <c r="B24" s="5" t="n">
        <v>5</v>
      </c>
      <c r="C24" s="5" t="n">
        <v>5</v>
      </c>
    </row>
    <row r="25" spans="1:3">
      <c r="A25" s="4" t="s">
        <v>132</v>
      </c>
      <c r="B25" s="5" t="n">
        <v>-1837</v>
      </c>
      <c r="C25" s="5" t="n">
        <v>-1837</v>
      </c>
    </row>
    <row r="26" spans="1:3">
      <c r="A26" s="4" t="s">
        <v>133</v>
      </c>
      <c r="B26" s="5" t="n">
        <v>28059</v>
      </c>
      <c r="C26" s="5" t="n">
        <v>26791</v>
      </c>
    </row>
    <row r="27" spans="1:3">
      <c r="A27" s="4" t="s">
        <v>134</v>
      </c>
      <c r="B27" s="5" t="n">
        <v>-1010</v>
      </c>
      <c r="C27" s="5" t="n">
        <v>-1035</v>
      </c>
    </row>
    <row r="28" spans="1:3">
      <c r="A28" s="4" t="s">
        <v>135</v>
      </c>
      <c r="B28" s="5" t="n">
        <v>23193</v>
      </c>
      <c r="C28" s="5" t="n">
        <v>19625</v>
      </c>
    </row>
    <row r="29" spans="1:3">
      <c r="A29" s="4" t="s">
        <v>136</v>
      </c>
      <c r="B29" s="5" t="n">
        <v>48410</v>
      </c>
      <c r="C29" s="5" t="n">
        <v>43549</v>
      </c>
    </row>
    <row r="30" spans="1:3">
      <c r="A30" s="4" t="s">
        <v>137</v>
      </c>
      <c r="B30" s="6" t="n">
        <v>178102</v>
      </c>
      <c r="C30" s="6" t="n">
        <v>162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112</v>
      </c>
    </row>
    <row r="2" spans="1:3">
      <c r="A2" s="3" t="s">
        <v>139</v>
      </c>
    </row>
    <row r="3" spans="1:3">
      <c r="A3" s="4" t="s">
        <v>140</v>
      </c>
      <c r="B3" s="7" t="n">
        <v>0.01</v>
      </c>
      <c r="C3" s="7" t="n">
        <v>0.01</v>
      </c>
    </row>
    <row r="4" spans="1:3">
      <c r="A4" s="4" t="s">
        <v>141</v>
      </c>
      <c r="B4" s="5" t="n">
        <v>500000000</v>
      </c>
      <c r="C4" s="5" t="n">
        <v>500000000</v>
      </c>
    </row>
    <row r="5" spans="1:3">
      <c r="A5" s="4" t="s">
        <v>142</v>
      </c>
      <c r="B5" s="5" t="n">
        <v>0</v>
      </c>
      <c r="C5" s="5" t="n">
        <v>0</v>
      </c>
    </row>
    <row r="6" spans="1:3">
      <c r="A6" s="4" t="s">
        <v>143</v>
      </c>
      <c r="B6" s="5" t="n">
        <v>0</v>
      </c>
      <c r="C6" s="5" t="n">
        <v>0</v>
      </c>
    </row>
    <row r="7" spans="1:3">
      <c r="A7" s="4" t="s">
        <v>144</v>
      </c>
      <c r="B7" s="7" t="n">
        <v>0.01</v>
      </c>
      <c r="C7" s="7" t="n">
        <v>0.01</v>
      </c>
    </row>
    <row r="8" spans="1:3">
      <c r="A8" s="4" t="s">
        <v>145</v>
      </c>
      <c r="B8" s="5" t="n">
        <v>5000000000</v>
      </c>
      <c r="C8" s="5" t="n">
        <v>5000000000</v>
      </c>
    </row>
    <row r="9" spans="1:3">
      <c r="A9" s="4" t="s">
        <v>146</v>
      </c>
      <c r="B9" s="5" t="n">
        <v>516000000</v>
      </c>
      <c r="C9" s="5" t="n">
        <v>514000000</v>
      </c>
    </row>
    <row r="10" spans="1:3">
      <c r="A10" s="4" t="s">
        <v>147</v>
      </c>
      <c r="B10" s="5" t="n">
        <v>492000000</v>
      </c>
      <c r="C10" s="5" t="n">
        <v>49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9:07:50Z</dcterms:created>
  <dcterms:modified xmlns:dcterms="http://purl.org/dc/terms/" xmlns:xsi="http://www.w3.org/2001/XMLSchema-instance" xsi:type="dcterms:W3CDTF">2019-04-25T19:07:50Z</dcterms:modified>
</cp:coreProperties>
</file>